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of the Business"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Discontinued Operations" sheetId="11" state="visible" r:id="rId11"/>
    <sheet xmlns:r="http://schemas.openxmlformats.org/officeDocument/2006/relationships" name="Investments in Debt and Equity " sheetId="12" state="visible" r:id="rId12"/>
    <sheet xmlns:r="http://schemas.openxmlformats.org/officeDocument/2006/relationships" name="Investments in Mortgage Loans H" sheetId="13" state="visible" r:id="rId13"/>
    <sheet xmlns:r="http://schemas.openxmlformats.org/officeDocument/2006/relationships" name="Accounts Payable and Accrued Ex"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Pensions and Other Postretireme" sheetId="17" state="visible" r:id="rId17"/>
    <sheet xmlns:r="http://schemas.openxmlformats.org/officeDocument/2006/relationships" name="Dividend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MORTGAGE LOANS ON REAL ESTAT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Discontinued Operations (Tables" sheetId="24" state="visible" r:id="rId24"/>
    <sheet xmlns:r="http://schemas.openxmlformats.org/officeDocument/2006/relationships" name="Investments in Debt and Equit25" sheetId="25" state="visible" r:id="rId25"/>
    <sheet xmlns:r="http://schemas.openxmlformats.org/officeDocument/2006/relationships" name="Accounts Payable and Accrued 26" sheetId="26" state="visible" r:id="rId26"/>
    <sheet xmlns:r="http://schemas.openxmlformats.org/officeDocument/2006/relationships" name="Income Taxes (Tables)" sheetId="27" state="visible" r:id="rId27"/>
    <sheet xmlns:r="http://schemas.openxmlformats.org/officeDocument/2006/relationships" name="Share-Based Compensation (Table" sheetId="28" state="visible" r:id="rId28"/>
    <sheet xmlns:r="http://schemas.openxmlformats.org/officeDocument/2006/relationships" name="Pensions and Other Postretire29" sheetId="29" state="visible" r:id="rId29"/>
    <sheet xmlns:r="http://schemas.openxmlformats.org/officeDocument/2006/relationships" name="Dividends (Tables)" sheetId="30" state="visible" r:id="rId30"/>
    <sheet xmlns:r="http://schemas.openxmlformats.org/officeDocument/2006/relationships" name="Accumulated Other Comprehensi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cent Accounting Guidance (Det" sheetId="34" state="visible" r:id="rId34"/>
    <sheet xmlns:r="http://schemas.openxmlformats.org/officeDocument/2006/relationships" name="Discontinued Operations (Detail" sheetId="35" state="visible" r:id="rId35"/>
    <sheet xmlns:r="http://schemas.openxmlformats.org/officeDocument/2006/relationships" name="Discontinued Operations (Deta36" sheetId="36" state="visible" r:id="rId36"/>
    <sheet xmlns:r="http://schemas.openxmlformats.org/officeDocument/2006/relationships" name="Discontinued Operations (Deta37" sheetId="37" state="visible" r:id="rId37"/>
    <sheet xmlns:r="http://schemas.openxmlformats.org/officeDocument/2006/relationships" name="Discontinued Operations (Deta38" sheetId="38" state="visible" r:id="rId38"/>
    <sheet xmlns:r="http://schemas.openxmlformats.org/officeDocument/2006/relationships" name="Discontinued Operations (Deta39" sheetId="39" state="visible" r:id="rId39"/>
    <sheet xmlns:r="http://schemas.openxmlformats.org/officeDocument/2006/relationships" name="Discontinued Operations (Deta40" sheetId="40" state="visible" r:id="rId40"/>
    <sheet xmlns:r="http://schemas.openxmlformats.org/officeDocument/2006/relationships" name="Discontinued Operations (Deta41" sheetId="41" state="visible" r:id="rId41"/>
    <sheet xmlns:r="http://schemas.openxmlformats.org/officeDocument/2006/relationships" name="Discontinued Operations (Deta42" sheetId="42" state="visible" r:id="rId42"/>
    <sheet xmlns:r="http://schemas.openxmlformats.org/officeDocument/2006/relationships" name="Investments in Debt and Equit43" sheetId="43" state="visible" r:id="rId43"/>
    <sheet xmlns:r="http://schemas.openxmlformats.org/officeDocument/2006/relationships" name="Investments in Debt and Equit44" sheetId="44" state="visible" r:id="rId44"/>
    <sheet xmlns:r="http://schemas.openxmlformats.org/officeDocument/2006/relationships" name="Investments in Debt and Equit45" sheetId="45" state="visible" r:id="rId45"/>
    <sheet xmlns:r="http://schemas.openxmlformats.org/officeDocument/2006/relationships" name="Investments in Mortgage Loans46" sheetId="46" state="visible" r:id="rId46"/>
    <sheet xmlns:r="http://schemas.openxmlformats.org/officeDocument/2006/relationships" name="Accounts Payable and Accrued 47"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3)" sheetId="51" state="visible" r:id="rId51"/>
    <sheet xmlns:r="http://schemas.openxmlformats.org/officeDocument/2006/relationships" name="Income Taxes (Details 4)" sheetId="52" state="visible" r:id="rId52"/>
    <sheet xmlns:r="http://schemas.openxmlformats.org/officeDocument/2006/relationships" name="Income Taxes (Details 5)" sheetId="53" state="visible" r:id="rId53"/>
    <sheet xmlns:r="http://schemas.openxmlformats.org/officeDocument/2006/relationships" name="Income Taxes (Details 6)" sheetId="54" state="visible" r:id="rId54"/>
    <sheet xmlns:r="http://schemas.openxmlformats.org/officeDocument/2006/relationships" name="Income Taxes (Details Textual)" sheetId="55" state="visible" r:id="rId55"/>
    <sheet xmlns:r="http://schemas.openxmlformats.org/officeDocument/2006/relationships" name="Share-Based Compensation (Detai" sheetId="56" state="visible" r:id="rId56"/>
    <sheet xmlns:r="http://schemas.openxmlformats.org/officeDocument/2006/relationships" name="Share-Based Compensation (Det57" sheetId="57" state="visible" r:id="rId57"/>
    <sheet xmlns:r="http://schemas.openxmlformats.org/officeDocument/2006/relationships" name="Share-Based Compensation (Det58" sheetId="58" state="visible" r:id="rId58"/>
    <sheet xmlns:r="http://schemas.openxmlformats.org/officeDocument/2006/relationships" name="Share-Based Compensation (Det59" sheetId="59" state="visible" r:id="rId59"/>
    <sheet xmlns:r="http://schemas.openxmlformats.org/officeDocument/2006/relationships" name="Share-Based Compensation (Det60" sheetId="60" state="visible" r:id="rId60"/>
    <sheet xmlns:r="http://schemas.openxmlformats.org/officeDocument/2006/relationships" name="Pensions and Other Postretire61" sheetId="61" state="visible" r:id="rId61"/>
    <sheet xmlns:r="http://schemas.openxmlformats.org/officeDocument/2006/relationships" name="Pensions and Other Postretire62" sheetId="62" state="visible" r:id="rId62"/>
    <sheet xmlns:r="http://schemas.openxmlformats.org/officeDocument/2006/relationships" name="Pensions and Other Postretire63" sheetId="63" state="visible" r:id="rId63"/>
    <sheet xmlns:r="http://schemas.openxmlformats.org/officeDocument/2006/relationships" name="Pensions and Other Postretire64" sheetId="64" state="visible" r:id="rId64"/>
    <sheet xmlns:r="http://schemas.openxmlformats.org/officeDocument/2006/relationships" name="Pensions and Other Postretire65" sheetId="65" state="visible" r:id="rId65"/>
    <sheet xmlns:r="http://schemas.openxmlformats.org/officeDocument/2006/relationships" name="Pensions and Other Postretire66" sheetId="66" state="visible" r:id="rId66"/>
    <sheet xmlns:r="http://schemas.openxmlformats.org/officeDocument/2006/relationships" name="Pensions and Other Postretire67" sheetId="67" state="visible" r:id="rId67"/>
    <sheet xmlns:r="http://schemas.openxmlformats.org/officeDocument/2006/relationships" name="Pensions and Other Postretire68" sheetId="68" state="visible" r:id="rId68"/>
    <sheet xmlns:r="http://schemas.openxmlformats.org/officeDocument/2006/relationships" name="Pensions and Other Postretire69" sheetId="69" state="visible" r:id="rId69"/>
    <sheet xmlns:r="http://schemas.openxmlformats.org/officeDocument/2006/relationships" name="Pensions and Other Postretire70" sheetId="70" state="visible" r:id="rId70"/>
    <sheet xmlns:r="http://schemas.openxmlformats.org/officeDocument/2006/relationships" name="Dividends (Details)" sheetId="71" state="visible" r:id="rId71"/>
    <sheet xmlns:r="http://schemas.openxmlformats.org/officeDocument/2006/relationships" name="Dividends (Details 1)" sheetId="72" state="visible" r:id="rId72"/>
    <sheet xmlns:r="http://schemas.openxmlformats.org/officeDocument/2006/relationships" name="Dividends (Details Textual)" sheetId="73" state="visible" r:id="rId73"/>
    <sheet xmlns:r="http://schemas.openxmlformats.org/officeDocument/2006/relationships" name="Accumulated Other Comprehensi74" sheetId="74" state="visible" r:id="rId74"/>
    <sheet xmlns:r="http://schemas.openxmlformats.org/officeDocument/2006/relationships" name="Commitments and Contingencies (" sheetId="75" state="visible" r:id="rId75"/>
    <sheet xmlns:r="http://schemas.openxmlformats.org/officeDocument/2006/relationships" name="MORTGAGE LOANS ON REAL ESTATE (" sheetId="76" state="visible" r:id="rId76"/>
    <sheet xmlns:r="http://schemas.openxmlformats.org/officeDocument/2006/relationships" name="MORTGAGE LOANS ON REAL ESTATE77" sheetId="77" state="visible" r:id="rId77"/>
  </sheets>
  <definedNames/>
  <calcPr calcId="124519" fullCalcOnLoad="1"/>
</workbook>
</file>

<file path=xl/sharedStrings.xml><?xml version="1.0" encoding="utf-8"?>
<sst xmlns="http://schemas.openxmlformats.org/spreadsheetml/2006/main" uniqueCount="801">
  <si>
    <t>Document And Entity Information - USD ($)</t>
  </si>
  <si>
    <t>12 Months Ended</t>
  </si>
  <si>
    <t>Jun. 30, 2018</t>
  </si>
  <si>
    <t>Sep. 04, 2018</t>
  </si>
  <si>
    <t>Dec. 29, 2017</t>
  </si>
  <si>
    <t>Document Information [Line Items]</t>
  </si>
  <si>
    <t>Document Type</t>
  </si>
  <si>
    <t>10-K</t>
  </si>
  <si>
    <t>Amendment Flag</t>
  </si>
  <si>
    <t>false</t>
  </si>
  <si>
    <t>Document Period End Date</t>
  </si>
  <si>
    <t>Jun. 30,
		2018</t>
  </si>
  <si>
    <t>Document Fiscal Year Focus</t>
  </si>
  <si>
    <t>Document Fiscal Period Focus</t>
  </si>
  <si>
    <t>FY</t>
  </si>
  <si>
    <t>Entity Registrant Name</t>
  </si>
  <si>
    <t>CCUR Holdings,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CCUR</t>
  </si>
  <si>
    <t>Entity Common Stock, Shares Outstanding</t>
  </si>
  <si>
    <t>CONSOLIDATED BALANCE SHEETS - USD ($) $ in Thousands</t>
  </si>
  <si>
    <t>Jun. 30, 2017</t>
  </si>
  <si>
    <t>Current assets:</t>
  </si>
  <si>
    <t>Cash and cash equivalents</t>
  </si>
  <si>
    <t>Trading securities, fair value</t>
  </si>
  <si>
    <t>Fixed maturity securities, available-for-sale, fair value</t>
  </si>
  <si>
    <t>Equity securities, available-for-sale, fair value</t>
  </si>
  <si>
    <t>Current maturities of mortgage loans receivable</t>
  </si>
  <si>
    <t>Receivable from sale of Content Delivery business held in escrow</t>
  </si>
  <si>
    <t>Receivable from sale of Real-Time business held in escrow</t>
  </si>
  <si>
    <t>Prepaid expenses and other current assets</t>
  </si>
  <si>
    <t>Current assets of discontinued operations</t>
  </si>
  <si>
    <t>Total current assets</t>
  </si>
  <si>
    <t>Property and equipment, net</t>
  </si>
  <si>
    <t>Deferred income taxes, net</t>
  </si>
  <si>
    <t>Deposit on mortgage loan receivable held in escrow</t>
  </si>
  <si>
    <t>Mortgage loans receivable, net of current maturities</t>
  </si>
  <si>
    <t>Other long-term assets, net</t>
  </si>
  <si>
    <t>Noncurrent assets of discontinued operations</t>
  </si>
  <si>
    <t>Total assets</t>
  </si>
  <si>
    <t>Current liabilities:</t>
  </si>
  <si>
    <t>Accounts payable and accrued expenses</t>
  </si>
  <si>
    <t>Current liabilities of discontinued operations</t>
  </si>
  <si>
    <t>Total current liabilities</t>
  </si>
  <si>
    <t>Long-term liabilities:</t>
  </si>
  <si>
    <t>Pension liability</t>
  </si>
  <si>
    <t>Other long-term liabilities</t>
  </si>
  <si>
    <t>Noncurrent liabilities of discontinued operations</t>
  </si>
  <si>
    <t>Total liabilities</t>
  </si>
  <si>
    <t>Commitments and contingencies (Note 13)</t>
  </si>
  <si>
    <t xml:space="preserve"> </t>
  </si>
  <si>
    <t>Stockholders' equity:</t>
  </si>
  <si>
    <t>Shares of common stock, par value $.01; 14,000,000 authorized; 9,117,077 and 9,410,878 issued and outstanding at June 30, 2018 and 2017, respectively</t>
  </si>
  <si>
    <t>Capital in excess of par value</t>
  </si>
  <si>
    <t>Accumulated deficit</t>
  </si>
  <si>
    <t>Treasury stock, at cost; 0 and 37,788 shares at June 30, 2018 and 2017, respectively</t>
  </si>
  <si>
    <t>Accumulated other comprehensive loss</t>
  </si>
  <si>
    <t>Total stockholders' equity</t>
  </si>
  <si>
    <t>Total liabilities and stockholders' equity</t>
  </si>
  <si>
    <t>Series Preferred Stock [Member]</t>
  </si>
  <si>
    <t>Shares of preferred stock</t>
  </si>
  <si>
    <t>Preferred Class A [Member]</t>
  </si>
  <si>
    <t>CONSOLIDATED BALANCE SHEETS (Parenthetical) - $ / shares</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CONSOLIDATED STATEMENTS OF OPERATIONS - USD ($) $ in Thousands</t>
  </si>
  <si>
    <t>Operating expenses:</t>
  </si>
  <si>
    <t>General and administrative</t>
  </si>
  <si>
    <t>Total operating expenses</t>
  </si>
  <si>
    <t>Operating loss</t>
  </si>
  <si>
    <t>Interest income</t>
  </si>
  <si>
    <t>Interest expense</t>
  </si>
  <si>
    <t>Net realized gain on investments</t>
  </si>
  <si>
    <t>Foreign exchange loss</t>
  </si>
  <si>
    <t>Other expense, net</t>
  </si>
  <si>
    <t>Loss from continuing operations before income taxes</t>
  </si>
  <si>
    <t>Benefit for income taxes</t>
  </si>
  <si>
    <t>Loss from continuing operations</t>
  </si>
  <si>
    <t>Income from discontinued operations, net of income taxes</t>
  </si>
  <si>
    <t>Net income</t>
  </si>
  <si>
    <t>Basic and diluted earnings (loss) per share:</t>
  </si>
  <si>
    <t>Continuing operations</t>
  </si>
  <si>
    <t>Discontinued operations</t>
  </si>
  <si>
    <t>Weighted average shares outstanding - basic and diluted</t>
  </si>
  <si>
    <t>Cash dividends declared per common share</t>
  </si>
  <si>
    <t>CONSOLIDATED STATEMENTS OF COMPREHENSIVE INCOME - USD ($) $ in Thousands</t>
  </si>
  <si>
    <t>Other comprehensive income (loss):</t>
  </si>
  <si>
    <t>Net unrealized loss on available for sale investments</t>
  </si>
  <si>
    <t>Foreign currency translation adjustment</t>
  </si>
  <si>
    <t>Pension and post-retirement benefits, net of tax</t>
  </si>
  <si>
    <t>Comprehensive income</t>
  </si>
  <si>
    <t>CONSOLIDATED STATEMENTS OF STOCKHOLDERS' EQUITY - USD ($) $ in Thousands</t>
  </si>
  <si>
    <t>Total</t>
  </si>
  <si>
    <t>Common Stock [Member]</t>
  </si>
  <si>
    <t>Capital In Excess Of Par Value [Member]</t>
  </si>
  <si>
    <t>Accumulated Deficit [Member]</t>
  </si>
  <si>
    <t>Accumulated Other Comprehensive Income (Loss) [Member]</t>
  </si>
  <si>
    <t>Treasury Stock [Member]</t>
  </si>
  <si>
    <t>Balance at Jun. 30, 2016</t>
  </si>
  <si>
    <t>Balance (in shares) at Jun. 30, 2016</t>
  </si>
  <si>
    <t>Dividends declared</t>
  </si>
  <si>
    <t>Dividends forfeited with restricted stock forfeitures</t>
  </si>
  <si>
    <t>Share-based compensation expense</t>
  </si>
  <si>
    <t>Lapse of restriction on restricted stock</t>
  </si>
  <si>
    <t>Lapse of restriction on restricted stock (in shares)</t>
  </si>
  <si>
    <t>Exercise of stock options</t>
  </si>
  <si>
    <t>Exercise of stock options (in shares)</t>
  </si>
  <si>
    <t>Reclassification of foreign currency translation adjustment from sale of Real-Time business</t>
  </si>
  <si>
    <t>Other comprehensive income (loss), net of taxes:</t>
  </si>
  <si>
    <t>Unrealized loss on available-for-sale investments</t>
  </si>
  <si>
    <t>Pension plan</t>
  </si>
  <si>
    <t>Total comprehensive income</t>
  </si>
  <si>
    <t>Balance at Jun. 30, 2017</t>
  </si>
  <si>
    <t>Balance (in shares) at Jun. 30, 2017</t>
  </si>
  <si>
    <t>Repurchase and retirement of treasury shares</t>
  </si>
  <si>
    <t>Repurchase and retirement of treasury shares (in shares)</t>
  </si>
  <si>
    <t>Balance at Jun. 30, 2018</t>
  </si>
  <si>
    <t>Balance (in shares) at Jun. 30, 2018</t>
  </si>
  <si>
    <t>CONSOLIDATED STATEMENTS OF CASH FLOWS - USD ($) $ in Thousands</t>
  </si>
  <si>
    <t>Cash flows used in operating activities:</t>
  </si>
  <si>
    <t>Adjustments to reconcile net income to net cash used in operating activities:</t>
  </si>
  <si>
    <t>Depreciation and amortization</t>
  </si>
  <si>
    <t>Share-based compensation</t>
  </si>
  <si>
    <t>(Recovery of) provision for excess and obsolete inventories</t>
  </si>
  <si>
    <t>Non-cash accretion of interest on investments</t>
  </si>
  <si>
    <t>Payment-in-kind interest</t>
  </si>
  <si>
    <t>Foreign currency exchange loss (gain)</t>
  </si>
  <si>
    <t>Gain on sale of Content Delivery business, net</t>
  </si>
  <si>
    <t>Gain on sale of Real-Time business, net</t>
  </si>
  <si>
    <t>Decrease (increase) in assets:</t>
  </si>
  <si>
    <t>Accounts receivable</t>
  </si>
  <si>
    <t>Inventories</t>
  </si>
  <si>
    <t>Other long-term assets</t>
  </si>
  <si>
    <t>Increase (decrease) in liabilities:</t>
  </si>
  <si>
    <t>Deferred revenue</t>
  </si>
  <si>
    <t>Pension and other long-term liabilities</t>
  </si>
  <si>
    <t>Net cash used in operating activities</t>
  </si>
  <si>
    <t>Cash flows provided by investing activities:</t>
  </si>
  <si>
    <t>Additions to property and equipment</t>
  </si>
  <si>
    <t>Proceeds from the sale of Content Delivery business, net of cash transferred</t>
  </si>
  <si>
    <t>Proceeds from sale of Real-Time business, net of cash transferred</t>
  </si>
  <si>
    <t>Investment in real-estate loans</t>
  </si>
  <si>
    <t>Collection of real-estate loans</t>
  </si>
  <si>
    <t>Proceeds from sale or maturity of available-for-sale securities</t>
  </si>
  <si>
    <t>Purchases of available-for-sale securities</t>
  </si>
  <si>
    <t>Purchase of trading securities</t>
  </si>
  <si>
    <t>Net cash provided by investing activities</t>
  </si>
  <si>
    <t>Cash flows used in financing activities:</t>
  </si>
  <si>
    <t>Purchase of treasury shares for retirement</t>
  </si>
  <si>
    <t>Dividends paid</t>
  </si>
  <si>
    <t>Proceeds from exercise of stock options</t>
  </si>
  <si>
    <t>Net cash used in financing activities</t>
  </si>
  <si>
    <t>Effect of exchange rates on cash and cash equivalents</t>
  </si>
  <si>
    <t>(Decrease) increase in cash and cash equivalents</t>
  </si>
  <si>
    <t>Cash and cash equivalents - beginning of year</t>
  </si>
  <si>
    <t>Cash and cash equivalents - end of year</t>
  </si>
  <si>
    <t>Cash paid during the period for:</t>
  </si>
  <si>
    <t>Interest</t>
  </si>
  <si>
    <t>Income taxes, net of refunds</t>
  </si>
  <si>
    <t>Overview of the Business</t>
  </si>
  <si>
    <t>Overview Of Business [Abstract]</t>
  </si>
  <si>
    <t>Overview of Business</t>
  </si>
  <si>
    <t xml:space="preserve">1. Overview of the Business References herein to “CCUR,” the “Company,” “we,” “our,” or “us” refer to CCUR Holdings, Inc. and its subsidiaries unless the context specifically indicates otherwise. CCUR Holdings was formerly known as Concurrent Computer Corporation and changed its name on January 2, 2018. On December 31, 2017, we completed the sale of our content delivery and storage business (the “Content Delivery business”) and other related assets to Vecima Networks, Inc. (“Vecima”) pursuant to an Asset Purchase Agreement, dated as of October 13, 2017, between the Company and Vecima Substantially all assets and liabilities associated with the Content Delivery business were assigned to Vecima as part of the transaction. The Content Delivery business provided advanced applications focused on storing, protecting, transforming, and delivering high value media assets. The Content Delivery business consisted of (1) software, hardware and services for intelligently streaming video content to a variety of consumer devices and storing and managing content in the network and (2) Aquari™ Storage, a unified scale-out storage solutions product that is ideally suited for a wide range of enterprise IT and video applications that require advanced performance, very large storage capacities, and a high degree of reliability. In May 2017, we sold our Real-Time business consisting of real-time Linux operating system versions, development and performance optimization tools, simulation software and other system software combined, in many cases, with computer platforms and services. These real-time products were sold to a wide variety of companies seeking high performance, real-time computer solutions in the defense, aerospace, financial and automotive markets around the world. Results of our Content Delivery and Real-Time businesses are retrospectively reported as discontinued operations in our consolidated financial statements for all periods presented. Prior year information has been adjusted to conform to the current year presentation. Unless otherwise stated, the information disclosed in the footnotes accompanying the consolidated financial statements refers to continuing operations. See Note 4 – Discontinued Operations for more information regarding results from discontinued operations. </t>
  </si>
  <si>
    <t>Summary of Significant Accounting Policies</t>
  </si>
  <si>
    <t>Accounting Policies [Abstract]</t>
  </si>
  <si>
    <t>Significant Accounting Policies</t>
  </si>
  <si>
    <t xml:space="preserve"> 2. Summary of Significant Accounting Policies Principles of Consolidation The consolidated financial statements include the accounts of CCUR and all wholly-owned domestic and foreign subsidiaries. We have no unconsolidated entities and no special purpose entities. All intercompany transactions and balances have been eliminated in consolidation. Smaller Reporting Company We meet the Securities and Exchange Commission’s (“SEC’s”) definition of a “Smaller Reporting Company,” and therefore qualify for the SEC’s reduced disclosure requirements for smaller reporting companie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Discontinued Operations We record discontinued operations when the disposal of a separately identified business unit constitutes a ‘strategic shift’ in our operations, as defined in Accounting Standards Codification (“ASC”) Topic 205-20, Discontinued Operations Foreign Currency The functional currency of all of our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rates of exchange prevailing during the fiscal year. Adjustments resulting from the translation of foreign currency financial statements are accumulated in a separate component of stockholders’ equity. Gains or losses resulting from foreign currency transactions are included in the consolidated statements of operations, except for those relating to intercompany transactions of a long-term investment nature, which are accumulated in a separate component of stockholders’ equity. Subsequent to the sale of our business in December 2017, we began the dissolution of certain of our foreign, wholly owned subsidiaries. As part of this process, we settled intercompany loan balances with certain of our foreign, wholly owned subsidiaries, which resulted in significant realized foreign exchange losses during our fiscal year ended June 30, 2018. A net loss on foreign currency transactions of $1,921 for the year ended June 30, 2018 is included in the consolidated statements of operations. Cash and Cash Equivalents Cash balances and short-term investments with original maturities of 90 days or less at the date of purchase are considered cash equivalents. Cash equivalents are stated at fair value, and represent cash and cash invested in money market funds and commercial paper. Concentration of Credit Risk Financial instruments that subject the Company to a concentration of credit risk include cash and cash equivalents on deposit that exceed the Federal Deposit Insurance Corporation (“FDIC”) insurance limit. Concentration of credit risk consists of cash and cash equivalents maintained in financial institutions that are, in part, in excess of the FDIC limits. As of June 30, 2018, the Company held $32,492 of cash and cash equivalents in excess of the FDIC insurance limits. Investments in Debt and Equity Securities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in the consolidated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comprehensive income and reported in stockholders’ equity. Premiums and discounts on fixed maturity securities are amortized using the effective interest method.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ccumulated other comprehensive income, or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 In some cases, our debt investments may provide for a portion of the interest payable to be payment-in-kind (“PIK”) interest. To the extent interest is PIK, it is payable through the increase of the principal amount of the loan by the amount of the interest due on the then-outstanding principal amount of the loan. Classification of Loans Loans held-for-investment are stated at the principal amount outstanding, net of deferred fees and impairment, if any, in accordance with GAAP. Property and Equipment Property and equipment are stated at acquired cost less accumulated depreciation. Depreciation is provided on a straight-line basis over the estimated useful lives of assets ranging from one to five years. Leasehold improvements are amortized over the shorter of the useful lives of the improvements or the terms of the related lease. Gains and losses resulting from the disposition of property and equipment are included in operations. Expenditures for repairs and maintenance are charged to operations as incurred and expenditures for major renewals and betterments are capitalized. Defined Benefit Pension Plan We maintain defined benefit pension plans (the “Pension Plans”) for a number of former employees (“participants”) of our German subsidiary. In 1998, the Pension Plans were closed to new employees and no existing employees are eligible to participate, therefore all eligible participants are no longer employed by us. The Pension Plans provide benefits to be paid to all participants at retirement based primarily on years of service with the Company. Our policy is to fund benefits attributed to participants’ services to date. The determination of our Pension Plans’ benefit obligations and expenses are dependent on our selection of certain assumptions used by actuaries in calculating such amounts. Those assumptions include, among others, the weighted average discount rate, and the weighted average expected rate of return on plan assets. To the extent that these assumptions change, our future benefit obligation and net periodic pension expense may be positively or negatively impacted. Basic and Diluted Earnings (Loss) per Share Basic earnings (loss) per share is computed by dividing income (loss) by the weighted average number of common shares outstanding during each year. Diluted income (loss) per share is computed by dividing income (loss) by the weighted average number of shares including dilutive common share equivalents. Under the treasury stock method, incremental shares representing the number of additional common shares that would have been outstanding if the dilutive potential common shares had been issued are included in the computation. Due to the loss from continuing operations for both periods presented, common share equivalents of 167,218 and 270,874 for the years ended June 30, 2018 and 2017, respectively, were excluded from the calculation as their effect was anti-dilutive. Valuation of Long-Lived Assets We evaluate the recoverability of long-lived assets, other than indefinite 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we recognize an impairment loss only if its carrying amount is not recoverable through its undiscounted cash flows and measure the impairment loss based on the difference between the carrying amount and fair value based on discounted cash flows. As a result of these evaluations, we have not recorded any impairment losses related to long-lived assets, for the years ended June 30, 2018 and 2017. 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ASC No. 820, Fair Value Measurements and Disclosures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investment portfolio consists of money market funds, domestic and international commercial paper, equity securities and corporate debt.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available-for-sale, trading or held-to-maturity investments. Our marketable securities, other than warrants, are classified as available-for-sale and are reported at fair value with unrealized gains and losses, net of tax, reported in stockholders’ equity as a component of accumulated other comprehensive income or loss. Interest on securities is recorded in interest income. Any realized gains or losses would be shown in the accompanying consolidated statements of operations. Warrants to purchase stock are held as trading securities and are reported at fair value with gains and losses reported within our statements of operations. We provide fair value measurements disclosures of our securities in accordance with one of the three levels of fair value measurement. We have no financial assets that are measured on a recurring basis that fall within Level 3 of the fair value hierarchy. Assets measured at fair value on a recurring basis are summarized below: As of ‎ June 30, 2018 ‎ Fair Value Quoted ‎ Prices in ‎ Active Markets ‎ (Level 1) Observable ‎ Inputs ‎ (Level 2) Unobservable ‎ Inputs ‎ (Level 3) Cash $ 3,777 $ 3,777 $ - $ - Money market funds 28,215 28,215 - - Commercial paper 1,000 - 1,000 - Cash and cash equivalents $ 32,992 $ 31,992 $ 1,000 $ - Common stock warrants - trading $ 283 $ 283 $ - $ - Commercial paper $ 3,294 $ - $ 3,294 $ - Corporate debt 10,087 - 10,087 - Common stock 5,537 5,537 - - Mutual funds 809 809 - - Available-for-sale investments $ 19,727 $ 6,346 $ 13,381 $ - Our financial assets that are measured at fair value on a recurring basis as of June 30, 2017 are as follows: As of ‎ June 30, 2017 ‎ Fair Value Quoted ‎ Prices in ‎ Active Markets ‎ (Level 1) Observable ‎ Inputs ‎ (Level 2) Unobservable ‎ Inputs ‎ (Level 3) Cash $ 5,227 $ 5,227 $ - $ - Money market funds 26,051 26,051 - - Commercial paper 4,196 - 4,196 - Cash and cash equivalents $ 35,474 $ 31,278 $ 4,196 $ - Commercial paper $ 6,870 $ - $ 6,870 $ - Available-for-sale investments $ 6,870 $ - $ 6,870 $ - Income Taxes CCUR and its domestic subsidiaries file a consolidated federal income tax return. All foreign subsidiaries file individual or consolidated tax returns pursuant to local tax laws. We follow the asset and liability method of accounting for income taxes. Under the asset and liability method, a deferred tax asset or liability is recognized for temporary differences between financial reporting and income tax basis of assets and liabilities, tax credit carryforwards and operating loss carryforwards. A valuation allowance is established to reduce deferred tax assets if it is more-likely-than-not that such deferred tax assets will not be realized. Share-Based Compensation We account for share-based compensation in accordance with ASC Topic 718-10, Stock Compensation Comprehensive Income Comprehensive income is a more inclusive financial reporting methodology that includes disclosure of certain financial information that historically has not been recognized in the calculation of net income. Comprehensive income is defined as a change in equity during the financial reporting period of a business enterprise resulting from non-owner sources. Components of accumulated other comprehensive income are disclosed in the consolidated statements of comprehensive income. </t>
  </si>
  <si>
    <t>Recent Accounting Guidance</t>
  </si>
  <si>
    <t>New Accounting Pronouncements and Changes in Accounting Principles [Abstract]</t>
  </si>
  <si>
    <t>3. Recent Accounting Guidance Recently Issued and Adopted Accounting Guidance In July 2015, the Financial Accounting Standards Board (“FASB”) issued Accounting Standards Update (“ASU”) No. 2015-11, Inventory (Topic 330): Simplifying the Measurement of Inventory (“ASU 2015-11”). This amendment requires that an entity measure its inventory at the “lower of cost and net realizable value.” Net realizable value is the estimated selling price in the ordinary course of business, less reasonably predictable costs of completion, disposal and transportation. Current literature requires measurement of inventory at “lower of cost or market.” Market could be replacement cost, net realizable value, or net realizable value less an approximate normal profit margin. ASU 2015-11 was effective for us on July 1, 2017, and we adopted the guidance prospectively . The adoption of ASU 2015-11 did not have a material impact on our consolidated financial statements or disclosures. In March 2016, the FASB issued ASU No. 2016-09, Compensation – Stock Compensation (Topic 718): Improvements to Employee Share-Based Payment Accounting (“ASU 2016-09”). ASU 2016-09 provides for simplification of certain aspects of employee share-based payment accounting including income taxes, classification of awards as either equity or liabilities, and classification on the statement of cash flows. ASU 2016-09 was effective for us on July 1, 2017, and we adopted the guidance prospectively . The adoption of ASU 2016-09 did not have a material impact on our consolidated financial statements or disclosures. In March 2018, the FASB issued ASU No. 2018-05, “ Amendments to SEC Paragraphs Pursuant to SEC Staff Accounting Bulletin No. 118” . “Act”). The amendments also require any provisional amounts or subsequent adjustments to be included in net income. Additionally, ASU 2018-05 discusses required disclosures that an entity must make with regard to the ASU 2018-05 is effective immediately as new information is available to adjust provisional amounts that were previously recorded. We have adopted ASU 2018-05 and will continue to evaluate indicators that may give rise to a change in our tax provision as a result of the Recent Accounting Guidance Not Yet Adopted In January 2016, the FASB issued ASU No. 2016-01, Financial Instruments-Overall: Recognition and Measurement of Financial Assets and Financial Liabilities Financial Instruments-Overall: Technical Corrections and Improvements impact related to the change in accounting for equity securities for the fiscal year ended June 30, 2018 will be $318 of net unrealized investment gains, net of income tax, reclassified from AOCI to retained earnings. In February 2016, the FASB issued ASU No. 2016-02, Leases (Topic 842) (“ASU 2016-02”). ASU 2016-02 requires a lessee to recognize a lease liability for the obligation to make lease payments and a right-to-use asset for the right to use the underlying asset for the lease term. ASU 2016-02 is effective for fiscal years beginning after December 15, 2018, including interim periods within those fiscal years. Early adoption is permitted. We are currently evaluating the effect that ASU 2016-02 will have on our consolidated financial statements and related disclosures. In June 2016, the FASB issued ASU No. 2016-13 Financial Instruments - Credit Losses - Measurement of Credit Losses on Financial Instruments (Topic 326) , or ASU 2016-13. ASU 2016-13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While the Company is currently evaluating the impact ASU 2016-13 will have on our consolidated financial statements beginning July 1, 2019, we expect that the adoption may result in higher provisions for potential loan losses. In August 2016, the FASB issued ASU No. 2016-15, Clarification of Certain Cash Receipts and Cash Payments We do not expect ASU 2016-15 to have a material impact on our consolidated financial statements or disclosures . In January 2017, the FASB issued ASU No. 2017-01 - Business Combinations (Topic 805) (“ASU 2017-01”),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2017-01 provides a clarifying screen to determine when a set of assets and activities is not a business. Primarily, the screen requires that when substantially all of the fair value of the gross assets acquired is concentrated in a single identifiable asset or group of similar identifiable assets, the set is not a business. The amendments contained in ASU 2017-01 are effective for annual periods beginning after December 15, 2017 and may be early adopted for certain transactions that have occurred before the effective date, but only when the underlying transaction has not been reported in the financial statements that have been issued or made available for issuance. We do not expect ASU 2017-01 to have a material impact on our consolidated financial statements or disclosures unless we enter into a business combination . In May 2017, the FASB issued ASU No. 2017-09, Compensation – Stock Compensation (Topic 718): Scope of Modification Accounting (“ASU 2017-09”), to provide clarity and reduce both diversity in practice and cost complexity when applying the guidance in Topic 718 to a change to the terms and conditions of a share-based payment award. ASU 2017-09 also provides guidance about the types of changes to the terms or conditions of a share-based payment award that require an entity to apply modification accounting in accordance with Topic 718. ASU 2017-09 is effective for annual periods beginning after December 15, 2017, and for interim periods therein. Early adoption is permitted. We do not expect the adoption of ASU 2017-09 to have a material impact on our consolidated financial statements or disclosures. In February 2018, the FASB issued ASU No. 2018-02, Reclassification of Certain Tax Effects from Accumulated Other Comprehensive Income (Topic 220) , which permits entities to reclassify the tax effects stranded in accumulated other comprehensive income as a result of recent U.S. federal tax reforms to retained earnings. Entities can elect to apply the guidance retrospectively or in the period of adoption. This guidance is effective for fiscal years beginning after December 15, 2018 and interim periods therein, with early adoption permitted. We do not expect that the adoption of this guidance will have a material impact on our consolidated financial statements or disclosures. In June 2018, the FASB issued ASU No. 2018-07, Improvements to Nonemployee Share-Based Payment Accounting</t>
  </si>
  <si>
    <t>Discontinued Operations</t>
  </si>
  <si>
    <t>Discontinued Operations and Disposal Groups [Abstract]</t>
  </si>
  <si>
    <t>4. Discontinued Operations Content Delivery business On December 31, 2017, we completed the sale of our Content Delivery business and other related assets to Vecima pursuant to the CDN APA for a purchase price of $29,000 (subject to an adjustment for net working capital). The sale included our Content Delivery business assets and related liabilities in the United States, United Kingdom, and Germany, as well as the sale of all equity in our Japanese subsidiary. Gross proceeds of $29,812 from the sale were paid to us as follows: (1) $28,362 net cash payment during our fiscal year ended June 30, 2018 (including an $812 adjustment for surplus net working capital transferred to Vecima as defined in the CDN APA) and (2) $1,450 placed in escrow as security for the Company’s indemnification obligations to Vecima under the CDN APA, which amount will be released to the Company on or before December 31, 2018 (less any portion used to make indemnification payments to Vecima). In conjunction with the CDN APA, we and Vecima entered into a Transition Services Agreements (the “CDN TSA”) for the U.S. Under the CDN TSA, we and Vecima have each agreed to provide and receive various services to and from the other party on an arms-length, fee-for-service basis for a term of twelve months as of the date of the closing, unless terminated earlier by either party. Net amounts charged from Vecima under the TSA for both the year ended June 30, 2018 were $71 and are recorded within operating expenses. Results associated with the Content Delivery business are classified within income from discontinued operations, net of income taxes, in our consolidated statements of operations. Operating expenses recorded in discontinued operations include costs incurred directly in support of the Content Delivery business. The closing of the sale of the Content Delivery business to Vecima resulted in a “change in control” under our Amended and Restated 2011 Stock Incentive Plan. As a result, the Company recognized expense of approximately $1,745 in share-based compensation expense due to the acceleration of the vesting and the lapse of restrictions on substantially all restricted stock granted under our Amended and Restated 2011 Stock Incentive Plan (see Note 9 – Share-based Compensation). This expense is reflected in general and administrative expenses of continuing operations in our consolidated statement of operations for the year ended June 30, 2018. Payment of associated accrued dividends related to these released shares was made in January 2018. For the fiscal years ended June 30, 2018 and 2017, income (loss) from discontinued operations related to our Content Delivery business is comprised of the following: Year Ended June 30, 2018 (1) 2017 Revenue $ 16,018 $ 27,647 Cost of sales 6,342 12,448 Gross margin 9,676 15,199 Operating expenses: Sales and marketing 4,235 11,034 Research and development 3,290 8,233 General and administrative 951 2,446 Total operating expenses 8,476 21,713 Operating income (loss) 1,200 (6,514 ) Gain on sale of Content Delivery business, net 22,568 - Other (expense) income, net (143 ) 23 Income (loss) from discontinued operations before income taxes 23,625 (6,491 ) Provision (benefit) for income taxes 786 (72 ) Income (loss) from discontinued operations $ 22,839 $ (6,419 ) (1) Content Delivery business operating results are for the six months ended December 31, 2017, the date we completed the sale of this business. A reconciliation of the gain before income taxes recorded on the sale of the Content Delivery business is as follows: Year Ended Closing consideration $ 29,000 Adjustment for working capital 812 Net book value of assets sold (5,274 ) Other adjustments (170 ) Transaction costs (1,800 ) Gain on sale of Content Delivery business $ 22,568 Transaction costs directly associated with the sale of the Content Delivery business include legal, accounting, investment banking and other fees paid to external parties. In connection with the sale of our Content Delivery business (1) we entered into a Separation and Consulting Agreement and General Release of Claims with Derek Elder, our former President and Chief Executive Officer, as a result of which (A) Mr. Elder’s role as president and chief executive officer was terminated, (B) Mr. Elder ceased to be a member of our Board of Directors and all committees thereof, and (C) we recorded severance related expenses of $544 pursuant to his Separation and Consulting Agreement (see Note 13 – Commitments and Contingencies – Separation of Chief Executive Officer), (2) we terminated the employment of another executive of the Company and recorded severance expenses of $132, (3) we paid transaction bonuses that had previously been approved by our compensation committee of $479 to internal executives and staff and (4) we accepted the resignation of an independent director of the Company (see Note 13 – Commitments and Contingencies – Resignation of Directors). All of the above expenses were recorded as of December 31, 2017 and are included in general and administrative expenses of continuing operations in our consolidated statement of operations for the year ended June 30, 2018. At June 30, 2017, the carrying amounts of assets and liabilities of discontinued operations in our consolidated balance sheet were as follows: ASSETS Current assets: Cash $ 419 Accounts receivable, net 6,886 Inventories 1,865 Prepaid expenses and other current assets 495 Total current assets 9,665 Property and equipment, net 1,724 Other long-term assets, net 598 Total noncurrent assets 2,322 Total assets of discontinued operations $ 11,987 LIABILITIES Current liabilities: Accounts payable and accrued expenses $ 3,643 Deferred revenue 1,454 Total current liabilities 5,097 Long-term liabilities: Deferred revenue 66 Other long-term liabilities 206 Total noncurrent liabilities 272 Total liabilities of discontinued operations $ 5,369 Proceeds from the sale of the Content Delivery business have been presented in the consolidated statement of cash flows under investing activities for the year ended June 30, 2018. Proceeds from the sale of the Content Delivery business were net of $106 of cash transferred with the equity sale of our Japanese subsidiary. In accordance with ASC Topic 205-20, additional disclosures relating to cash flow are required for discontinued operations. Cash flow information relating to the Content Delivery business for the twelve months ended June 30, 2018 and 2017 is as follows: Year Ended June 30, 2018 2017 Operating cash flow data: Depreciation and amortization $ 605 $ 1,421 Share-based compensation 170 171 (Recovery of) provision for excess and obsolete inventories (23 ) 201 Foreign currency exchange gains 144 (24 ) Investing cash flow data: Capital expenditures (271 ) (776 ) A reconciliation of our cash and cash equivalents as of June 30, 2017 is as follows: June 30, 2017 Cash and cash equivalents per balance sheet $ 35,474 Cash and cash equivalents classified within current assets of discontinued operations 419 Beginning cash and cash equivalents balance per statement of cash flows $ 35,893 Real-Time business On May 15, 2017, we completed the sale and transfer of certain assets and certain liabilities primarily related to our Real-Time business segment pursuant to an Asset Purchase Agreement (the “RT APA”) dated as of May 15, 2017 with Real Time, Inc. (the “Purchaser”), an investment company owned by Battery Ventures, a private-equity firm based in Boston, Massachusetts, for $35,000 less agreed upon adjustments for working capital. Pursuant to the terms of the RT APA, we sold and transferred certain respective equity interests in one of our subsidiaries, which constituted the European operations of the Real-Time business, upon receipt of French regulatory approval on May 30, 2017. The RT APA includes customary terms and conditions, including provisions that require us to indemnify the Purchaser for certain losses that it incurs as a result of a breach by us of our representations and warranties in the RT APA and certain other matters. Gross proceeds from the sale were paid to us as follows: (1) a $30,200 cash payment on May 15, 2017 (subject to an adjustment for estimated working capital as defined in the RT APA), (2) a $2,800 cash payment made concurrently with the transfer of the European operations of the Real-Time business to the Purchaser received on May 30, 2017 and (3) $2,000 placed in escrow as security for certain purchase price adjustments and for our indemnification obligations to the Purchaser under the RT APA. In May 2018, the full $2,000 placed in escrow was released to us. In September 2017, the final working capital computation was completed and resulted in no additional consideration paid to or from either party. The RT APA contains customary representations and warranties of each of the parties. The RT APA contains indemnification rights in our favor following closing for (i) breaches of any of the representations or warranties by the Purchaser including, but not limited to, breaches related to organization, authorization, and governmental authorization, (ii) breaches of the covenants or agreements of the Purchaser in the RT APA, and (iii) liabilities which the Purchaser agrees to assume in the RT APA. In conjunction with the RT APA, we and the Purchaser entered into Transition Services Agreements (the “TSAs”) for the U.S/Europe and Japan effective May 15, 2017. Under the TSAs, we agreed to provide and receive various services to and from the Purchaser on an arms-length fee-for-service basis for a term of twelve months as of the date of the TSAs, subject to a renewal term of up to eighteen months. The services provisions of the TSAs expired on May 15, 2018 except for limited system access services that we have agreed to provide to the Purchaser through November 15, 2018. Net amounts charged (to) and from the Purchaser under the TSAs for the years ended June 30, 2018 and 2017 were ($50) and $6, respectively, and are recorded as a cost reduction within operating expenses. Results associated with the Real-Time business are classified as income from discontinued operations, net of income taxes, in our consolidated statements of operations. Operating expenses recorded in discontinued operations include costs incurred directly in support of the Real-Time business. During the year ended June 30, 2017, these costs included $71 in compensation payments to several employees in lieu of a portion of unvested restricted stock holdings previously awarded Prior year results have been adjusted to conform to the current year presentation. For the year ended June 30, 2017, income from discontinued operations is comprised of the following: Year Ended 2017 Revenue $ 27,032 Cost of sales 10,568 Gross margin 16,464 Operating expenses: Sales and marketing 5,300 Research and development 3,549 General and administrative 722 Total operating expenses 9,571 Operating income 6,893 Gain on sale of Real-Time business, net 34,574 Other income, net 92 Income from discontinued operations before income taxes 41,559 Provision for income taxes 2,067 Income from discontinued operations $ 39,492 A reconciliation of the gain before income taxes recorded on the sale of the Real-Time business for the year ended June 30, 2017 is as follows: Year Ended Purchase price $ 35,000 Purchase price adjustments for working capital (839 ) Net book value of assets sold 950 Currency translation adjustment reclassified from accumulated other comprehensive income 2,159 Transaction costs (2,696 ) Gain on sale of Real-Time business $ 34,574 Transaction costs directly associated with the sale of the Real-Time business include legal, accounting, investment banking and other fees paid to external parties. Additionally, in connection with the sale of our Real-Time business (1) we terminated the employment of two executives of the Company (including our CFO at the time of the sale) and recorded severance costs of $602 , (2) we accelerated the vesting of 69,214 shares of restricted stock for these two executives, representing a portion of each of their unvested restricted stock holdings previously awarded, resulting in incremental stock compensation expense of $12, (3) Proceeds from the sale of the Real-Time business have been presented in the consolidated statement of cash flows under investing activities for the year ended June 30, 2017. In accordance with ASC Topic 205-20, additional disclosures relating to cash flow is required for discontinued operations. Cash flow information relating to the Real-Time business for the year ended June 30, 2017 is as follows: Year Ended Operating cash flow data: Depreciation and amortization $ 305 Share-based compensation 74 Recovery of excess and obsolete inventories (13 ) Provision for bad debts - Foreign currency exchange gains (27 ) Investing cash flow data: Capital expenditures (136 )</t>
  </si>
  <si>
    <t>Investments in Debt and Equity Securities</t>
  </si>
  <si>
    <t>Investments in Debt and Equity Securities [Abstract]</t>
  </si>
  <si>
    <t>5. Investments in Debt and Equity Securities Fixed Maturity and Equity Securities Available-for-Sale Investments The following tables provide information relating to investments in fixed maturity and equity securities as of June 30, 2018 and 2017, respectively: June 30, 2018 Amortized Unrealized Unrealized Fair Value Fixed maturity securities Commercial paper $ 3,294 $ - $ - $ 3,294 Corporate debt 11,778 11 (1,702 ) 10,087 Total fixed maturity securities $ 15,072 $ 11 $ (1,702 ) $ 13,381 Equity securities Common stock $ 5,239 $ 491 $ (193 ) $ 5,537 Mutual funds 789 20 - 809 Total equity securities $ 6,028 $ 511 $ (193 ) $ 6,346 Total available for sale securities $ 21,100 $ 522 $ (1,895 ) $ 19,727 June 30, 2017 Unamortized Unrealized Unrealized Fair Value Fixed maturity securities Commercial paper $ 6,870 $ - $ - $ 6,870 Total fixed maturity securities $ 6,870 $ - $ - $ 6,870 Maturities of Fixed Maturity Securities Available-for-Sale The amortized cost and fair value of fixed maturity securities available-for-sale as of June 30, 2018 are shown by contractual maturity in the table below. Actual maturities can differ from contractual maturities because borrowers may have the right to call or prepay obligations with or without call or prepayment penalties. Amortized Fair Value Fixed maturity securities Due in one year or less $ 3,294 $ 3,294 Due after one year through three years 3,253 1,624 Due after three years through five years 839 845 Due after five years through ten years 7,686 7,618 Total fixed maturity securities $ 15,072 $ 13,381 Trading Securities June 30, 2018 Cost Realized Realized Fair Value Common stock warrants - trading $ 288 $ - $ (5 ) $ 283 We held no trading securities as of June 30, 2017.</t>
  </si>
  <si>
    <t>Investments in Mortgage Loans Held for Investment</t>
  </si>
  <si>
    <t>Debt Disclosure [Abstract]</t>
  </si>
  <si>
    <t>Mortgage Notes Payable Disclosure</t>
  </si>
  <si>
    <t>6. Investments in Mortgage Loans Held for Investment We have invested $3,005 to originate or purchase mortgage loans secured by real property in the United States during our fiscal year ended June 30, 2018. We have the intent and ability to hold these mortgage loans to maturity or payoff and, as such, have classified these loans as held-for-investment. These loans are reported on the balance sheet at the outstanding principal balance adjusted for any charge-offs, allowance for loan losses, and any deferred fees or costs. We also have a $1.4 million deposit held by an escrow agent as of June 30, 2018 for a mortgage loan that was consummated subsequent to our June 30, 2018 fiscal year end. As of June 30, 2018, the Company has not recorded any charge-offs, and believes that an allowance for loan losses is not required.</t>
  </si>
  <si>
    <t>Accounts Payable and Accrued Expenses</t>
  </si>
  <si>
    <t>Accounts Payable and Accrued Liabilities, Current [Abstract]</t>
  </si>
  <si>
    <t xml:space="preserve">7. Accounts Payable and Accrued Expenses Accounts payable and accrued expenses consist of the following: June 30, 2018 2017 Accounts payable, trade $ 582 $ 246 Accrued payroll, vacation and other employee expenses 31 1,240 Accrued Real-Time sale transaction expenses - 1,767 Unrecognized income from research and development tax credits 130 566 Accrued income taxes 87 415 Dividend payable 1 60 Other accrued expenses 458 227 $ 1,289 $ 4,521 </t>
  </si>
  <si>
    <t>Income Taxes</t>
  </si>
  <si>
    <t>Income Tax Disclosure [Abstract]</t>
  </si>
  <si>
    <t xml:space="preserve">8. Income Taxes CCUR and its subsidiaries file income tax returns in the U.S. federal jurisdiction, and various states and foreign jurisdictions. With a few exceptions, we are no longer subject to U.S. federal, state and local, or non-U.S. income tax examinations by tax authorities for fiscal years before 1999. The domestic and foreign components of (loss) income from continuing operations before income taxes are as follows: Year Ended June 30, 2018 2017 United States $ (18,260 ) $ (6,737 ) Foreign 10,547 1,080 $ (7,713 ) $ (5,657 ) The components of the benefit for income taxes are as follows: Year Ended June 30, 2018 2017 Current: Federal $ (45 ) $ (639 ) State (51 ) (241 ) Foreign 90 (144 ) Total (6 ) (1,024 ) Deferred: Federal (975 ) 94 State - (94 ) Foreign 22 59 Total (953 ) 59 Total $ (959 ) $ (965 ) A reconciliation of the income tax expense computed using the federal statutory income tax rate to our provision (benefit) for income taxes is as follows: Year Ended June 30, 2018 2017 Benefit at federal statutory rate $ (2,120 ) $ (1,923 ) Change in valuation allowance (7,124 ) 3,320 Permanent differences 478 38 Gain on sale of operations - permanent difference 536 - Net operating loss expiration and adjustment (145 ) (60 ) Change in federal tax rates 7,413 - Change in state tax rates (205 ) - Change in foreign tax rates (86 ) - Change in uncertain tax positions 3 (206 ) U.S. research and development credits 489 (1,294 ) Foreign rate differential 29 (20 ) State and foreign tax expense (98 ) (354 ) Other (129 ) (466 ) Benefit for income taxes $ (959 ) $ (965 ) As of June 30, 2018, and 2017, our deferred tax assets and liabilities were comprised of the following: June 30, 2018 2017 Deferred tax assets related to: U.S. and foreign net operating loss carryforwards $ 18,297 $ 23,910 Book and tax basis differences for property and equipment - - Bad debt, warranty and inventory reserves - 199 Accrued compensation 1,117 1,172 Deferred revenue - - U.S. credit carryforwards 1,726 2,068 Stock compensation 680 396 Acquired intangibles - 34 Other 709 742 Deferred tax assets 22,529 28,521 Valuation allowance (21,554 ) (28,472 ) Total deferred tax assets 975 49 Deferred tax liabilities related to: Acquired intangibles - 34 Total deferred tax liability - 34 Deferred income taxes, net $ 975 $ 15 Reconciliation of June 30, 2017 deferred tax balances: Deferred Valuation Tax Assets Allowance June 30, 2017 balance reported in the prior year $ 36,665 $ (36,634 ) Balance classified within assets of discontinued operations 8,144 (8,162 ) June 30, 2017 retrospective balance from continuing operations $ 28,521 $ (28,472 ) The net deferred tax asset (liability) was classified on our consolidated balance sheets as follows: June 30, 2018 2017 Non-current deferred tax asset $ 975 $ 15 Non-current deferred tax liability - - $ 975 $ 15 As of June 30, 2018, we had U.S. federal net operating loss carryforwards of approximately $56,113 for income tax purposes, of which none expire in fiscal year 2018, and the remainder expire at various dates through fiscal year 2037. We recently completed an evaluation of the potential effect of Section 382 of the Internal Revenue Code (the “IRC”) on our ability to utilize these net operating losses. The study concluded that we have not had an ownership change for the period from July 22, 1993 to June 30, 2018, therefore, the NOLs will not be subject to limitation under Section 382. If we experience an ownership change as defined in Section 382 of the IRS, our ability to use these NOLs will be substantially limited, which could therefore significantly impair the value of that asset. See section below entitled “Tax Asset Preservation Plan” for details regarding steps we have taken to protect the value of our NOLs. As of June 30, 2018, we had state NOLs of $33,240 and foreign NOLs of $19,416. The state NOLs expire according to the rules of each state and expiration will occur between fiscal year 2018 and fiscal year 2037. The foreign NOLs expire according to the rules of each country. As of June 30, 2018, the foreign operating losses can be carried forward indefinitely in each country, although some countries do restrict the amount of loss that can be used in a given year. We have evaluated our ability to generate future taxable income in all jurisdictions that would allow the Company to realize the benefit associated with these NOLs. Based on our best estimate of future taxable income, we do not expect to fully realize the benefit of these NOLs. We expect a significant amount of the U.S. NOLs to expire without utilization, resulting in a valuation allowance in the U.S. on this portion of the net operating losses. We do not expect to realize the benefits of the Company’s NOLs in other international jurisdictions due to cumulative accounting losses, our long history of taxable losses, and our uncertainty with respect to generating future taxable income in the near term given our recently completed projections and other inherent uncertainties in our business. We continue to maintain a full valuation allowance on losses in these other international jurisdictions. The Company also has a $975 federal Alternative Minimum Tax (“AMT”) credit carryforward which has an indefinite life, and a research and development credit carryforward for federal purposes of $751, which has a carryforward period of 20 years and will begin to expire in fiscal years 2025 and 2026. We do not expect the Company will be able to realize the benefit of the research and development credit carryforward before its expiration, and we maintain a full valuation allowance on this item. The AMT credit is now a refundable credit under the TCJA. As such, no valuation allowance is needed on this item. Of the $56,113 of aforementioned U.S. federal NOLs, and $751 of research and development credits, $11,189 represents acquired NOLs and $140 represents acquired R&amp;D credits from a prior acquisition. The benefits associated with these acquired losses and tax credits will likely be limited under Sections 382 and 383 of the Internal Revenue Code as of the date of acquisition. We have fully offset the deferred tax assets related to the tax credits and NOLs with a valuation allowance. The TCJA is comprehensive U.S. tax reform legislation enacted on December 22, 2017 that includes numerous changes to the U.S. tax code that could affect our business, such as the reduction in the U.S. federal corporate tax rate and the one-time Transition Tax on the deemed repatriation of foreign subsidiaries' earnings. As a result of the TCJA, we are reassessing our intentions related to our indefinite reinvestment assertion as part of our provisional estimates. Should we decide to no longer indefinitely reinvest such earnings outside of the U.S., we would have to adjust the income tax provision in the period such determination is made. The Company has an immaterial amount of cash (less than $50) outside of the U.S. as of June 30, 2018. The Transition Tax should eliminate any future U.S. federal tax liability on any amount of cash that is repatriated in the future. Any remaining impact on income taxes, for example, state taxes, withholding taxes, or foreign exchange differences, should be immaterial based on the amount of cash outside of the U.S. as of June 30, 2018. The valuation allowance for deferred tax assets as of June 30, 2018 and 2017 were $21,554 and $28,472, respectively. The change in the valuation allowance for the year ended June 30, 2018 was a decrease of approximately $6,918. This change consisted of (1) an $7,208 decrease due to a change in tax rates (2) a $975 decrease due to the ability to now refund the AMT credit as a result of the TCJA, (3) a $250 decrease due to true-ups of prior year deferred tax amounts, and (4) a $278 decrease due to a true-up of prior year fully valued U.S. NOLs. Additionally, there was a (1) $1,102 increase due to the creation of deferred tax assets during fiscal year 2018, (2) a $484 increase due to stock compensation, exchange rate changes, and unrealized gains/losses, the effect of which was a component of equity, and (3) a $207 increase due to other deferred tax adjustments, most of which was attributable to the sale of foreign subsidiaries as part of the Content Delivery business sale. Deferred Tax Assets and Related Valuation Allowances In assessing the realizability of deferred tax assets, we consider whether it is more likely than not that some portion or all of the deferred tax assets will not be realized. In determining whether or not a valuation allowance for tax assets is needed, we evaluate all available evidence, both positive and negative, including: trends in operating income or losses; currently available information about future years; future reversals of existing taxable temporary differences; future taxable income exclusive of reversing temporary differences and carryforwards; taxable income in prior carryback years if carryback is permitted under the tax law; and tax planning strategies that would accelerate taxable amounts to utilize expiring carryforwards, change the character of taxable and deductible amounts from ordinary income or loss to capital gain or loss, or switch from tax-exempt to taxable investments. The ultimate realization of deferred tax assets is dependent upon the generation of future taxable income during the periods in which those temporary differences become deductible. As of June 30, 2018, we maintain a full valuation allowance on our net deferred tax assets in all jurisdictions, with the exception of the $975 AMT credit carryforward that is now considered refundable after the enactment of the TCJA. We do not have sufficient evidence of future income to conclude that it is more likely than not the Company will realize its entire deferred tax inventory in any of its jurisdictions (U.S., Germany, Spain, Hong Kong, United Kingdom, and Australia). Therefore, we have recognized a full valuation allowance on the Company’s deferred tax inventory. We reevaluate our conclusions quarterly regarding the valuation allowance and will make appropriate adjustments as necessary in the period in which significant changes occur. Unrecognized tax benefits A reconciliation of the beginning and ending amount of our unrecognized tax benefits for the fiscal years ended June 30, 2018 and 2017 is as follows: Balance at July 1, 2016 $ 297 Additions for tax positions of prior years 194 Reductions for tax positions for prior year (154 ) Balance at June 30, 2017 337 Reductions for tax positions for prior year (86 ) Balance at June 30, 2018 $ 251 The amount of gross tax effected unrecognized tax benefits as of June 30, 2018 was approximately $251 of which approximately $143, if recognized, would affect the effective tax rate. During the fiscal year ended June 30, 2018, we recognized approximately $6 of interest. We had approximately $27 and $22 of accrued interest at June 30, 2018 and 2017, respectively. We had no accrued penalties as of either June 30, 2018 or 2017. We recognize potential interest and penalties related to unrecognized tax benefits as a component of income tax expense. We believe that the amount of uncertainty in income taxes will not change by a significant amount within the next 12 months. The Company and its subsidiaries file income taxes returns in the U.S. federal jurisdiction and various state and foreign jurisdictions. With few exceptions, we are no longer subject to U.S. federal, state and local, or non-U.S. income tax examinations by tax authorities for fiscal years before 1999. Research and Development Tax Credits During the year ended June 30, 2017, we applied for both a U.S. federal and state of Georgia research and development tax credit in the amounts of $719 and $675, respectively, for our fiscal year ending June 30, 2016. For U.S. federal tax purposes, the credit cannot be utilized immediately but will carryforward for a period of 20 years. As we do not expect to be able to realize the benefit of the U.S. federal tax credit carryforward before its expiration, we maintain a full valuation allowance on this item. For the state of Georgia tax credit, we have recorded the credit within both other current assets and other long-term assets with an offset in both accrued expenses and other long-term liabilities in our consolidated balance sheets as of June 30, 2018 and 2017, respectively. As future payroll tax withholdings of our Georgia-based employees become due, we are able to offset the withholding amount dollar-for-dollar against the credit. As a result, as the credit is claimed, we will (1) reduce other current assets and offset the payroll tax liability and (2) reduce accrued expenses and recognize a reduction of operating expenses. During our fiscal years ended June 30, 2018 and 2017, we recognized $287 and $173, respectively, of the state of Georgia credit and reduced operating expenses accordingly. As of June 30, 2018, State tax credit assets of $577 and $24 are reflected within other current assets and other long-term assets, respectively, and unrecogized income from these credits of $130 and $12 are reflected in accrued expenses and other long-term liabilities, respectively. As of the filing date, we have received $173 of proceeds from utilization of our State tax credits. Tax Asset Preservation Plan At our 2016 Annual Meeting of Stockholders held on October 26, 2016, our stockholders adopted a formal amendment to our certificate of incorporation (the “Protective Amendment”) to deter any person acquiring 4.9% or more of the outstanding common stock without the approval of our Board in order to protect the value of our NOLs. The Protective Amendment was extended by our stockholders at our 2017 Annual Meeting of Stockholders held on October 25, 2017 and will expire on the earliest of (i) the Board of Directors’ determination that the Protective Amendment is no longer necessary for the preservation of the Company’s NOLs because of the amendment or repeal of Section 382 or any successor statute, (ii) the close of business on the first day of any taxable year of CCUR Holdings to which the Board of Directors determines that none of our NOLs may be carried forward (iii) such date as the Board of Directors otherwise determines that the Protective Amendment is no longer necessary for the preservation of the Company’s NOLs and (iv) the date of our Annual Meeting of Stockholders to be held during calendar year 2018. As indicated in our Form 8-K filed on May 11, 2018, the Company executed and delivered the Third Amended Consent and Limited Waiver to the Standstill Agreement, filed therewith as Exhibit 10.1 (the “Amended Consent and Limited Waiver”), to JDS1, LLC and Julian Singer (together with their affiliates and associates, the “Investor Group”). </t>
  </si>
  <si>
    <t>Share-Based Compensation</t>
  </si>
  <si>
    <t>Share-based Compensation [Abstract]</t>
  </si>
  <si>
    <t>9. Share-Based Compensation We have a stock incentive plan providing for the grant of incentive stock options to employees and non-qualified stock options to employees and directors. The Compensation Committee of the Board of Directors (“Compensation Committee”) administers the Amended and Restated 2011 Stock Incentive Plan. Under the plan, the Compensation Committee may award stock options and shares of common stock on a restricted basis. The plan also specifically provides for stock appreciation rights and authorizes the Compensation Committee to provide, either at the time of the grant of an option or otherwise, that the option may be cashed out upon terms and conditions to be determined by the Compensation Committee or the Board of Directors. Option awards are granted with an exercise price equal to the market price of our stock at the date of grant. We recognize stock compensation expense in accordance with ASC 718-10 over the requisite service period of the individual grantees, which generally equals the vesting period. All of our stock compensation is accounted for as equity instruments. Our Amended and Restated 2011 Stock Incentive Plan became effective November 1, 2011 and replaced the 2001 Stock Option Plan that expired on October 31, 2011. The Amended and Restated 2011 Stock Incentive Plan terminates on October 31, 2021. Stockholders have authorized the issuance of up to 1,100,000 shares under this plan, and at June 30, 2018, there were 12,219 shares available for future grants. We recorded share-based compensation related to the issuance of stock options and restricted stock to employees and board members, as follows: Year Ended June 30, 2018 2017 Share-based compensation expense included in the consolidated statement of operations: General and administrative $ 2,143 $ 686 Based on historical experience with our restricted stock and stock option participants, option pre-vesting cancellations and number of participants, we estimated annualized forfeiture rates of 0.0% and 8.5% for unvested restricted stock awards and stock options outstanding as of June 30, 2018 and 2017, respectively. We update our expectation of forfeiture rates quarterly and under the true-up provisions of ASC 718-10, we will record additional expense if the actual forfeiture rate is lower than estimated and will record a recovery of prior expense if the actual forfeiture is higher than estimated. Restricted Stock Awards During fiscal year 2018, we issued 117,900 shares of restricted stock. These restricted awards were issued to employees, executives, and board members and vest as follows: (1) ratably over a four-year period for employees and executives, and (2) ratably over three years for board members. Vesting is based solely on a service condition, and restrictions generally release ratably over the service period. The weighted-average grant date fair value per share for our restricted stock awards is the closing price on the date of grant. A summary of the activity of our service condition restricted stock awards during fiscal year 2018 is presented below: Restricted Stock Awards Shares Weighted- Non-vested at July 1, 2017 440,613 $ 5.45 Granted 117,900 5.72 Vested (476,013 ) 5.46 Forfeited (22,500 ) 5.98 Non-vested at June 30, 2018 60,000 $ 5.71 A summary of the activity of our performance-based, service condition restricted stock during fiscal year 2018 is presented below: Performance Stock Awards Shares Weighted- Non-vested at July 1, 2017 50,000 $ 5.49 Vested (50,000 ) 5.49 Non-vested at June 30, 2018 - $ - In conjunction with the sale of our Content Delivery business on December 31, 2017 (see Note 4 – Discontinued Operations), substantially all of the previously non-vested restricted stock awards (including 50,000 performance-based restricted stock awards) were accelerated to vest as a result of a change of control as determined by our Board of Directors, resulting in stock-based compensation expense of $1,745 during the second quarter of our fiscal year 2018. In January 2018, we allowed for the net settlement of certain of these awards for the payment of payroll taxes due to certain non-Section 16 employees. Such net settlement resulted in the Company acquiring and retiring 41,566 shares of its common stock. Additionally, one of our independent directors resigned from the Board of Directors, effective on December 31, 2017 (see Note 13 – Commitments and Contingencies – Resignation of Directors) and we accelerated the vesting of 7,500 shares of previously non-vested restricted stock held by that director. This acceleration of vesting resulted in incremental stock compensation expense of $43 during the year ended June 30, 2018. In conjunction with the resignation of three of our independent directors in July 2017 (see Note 13 – Commitments and Contingencies – Resignation of Directors), we accelerated the vesting of 5,400 shares of restricted stock held by each of the resigning directors. This acceleration of vesting resulted in incremental stock compensation expense of $37 during fiscal year 2018. All remaining stock-based compensation expense for the fiscal years ended June 30, 2018 and 2017 resulted from vesting of shares over their respective vesting periods. Total remaining compensation cost of restricted stock awards issued, but not yet vested as of June 30, 2018 is $244, which is expected to be recognized over the weighted average period of 1.5 years. Stock Options We use a Black-Scholes option valuation model to determine the grant date fair value of stock-based compensation. The Black-Scholes model incorporates various assumptions including the expected term of awards, volatility of stock price, risk-free rates of return and dividend yield. The expected term of an award is no less than the option vesting period and is based on our expectations under our current operating environment. Expected volatility is based upon the historical volatility of the Company’s stock price. The risk-free interest rate is approximated using rates available on U.S. Treasury securities with a remaining term similar to the option’s expected life. We use a dividend yield of zero in the Black-Scholes option valuation model as we do not anticipate paying cash dividends in the foreseeable future. Stock-based compensation is recorded net of expected forfeitures. The fair value of the option grant was estimated on the date of grant using the Black-Scholes option-pricing model with the following assumptions: Grant date fair value of options $ 2.43 Expected option life (in years) 10.0 Risk-free interest rate 2.3 % Expected volatility 31.1 % Dividend yield 0.0 % For fiscal year 2018, we made a single grant of 15,000 stock options. A summary of our stock option activity as of June 30, 2018 and changes during fiscal year 2018 is presented below: Options Shares Weighted- Weighted- Aggregate Outstanding as of July 1, 2017 30,881 $ 13.06 Granted 15,000 5.42 Forfeited or expired (30,881 ) 13.06 Outstanding as of June 30, 2018 15,000 $ 5.42 9.63 $ - Vested at June 30, 2018 - $ - - $ - Exercisable at June 30, 2018 - $ - - $ - The total intrinsic value of options both outstanding and exercisable was nil for both of the fiscal years ended June 30, 2018 and 2017. Total remaining compensation cost of stock options granted, but not yet vested as June 30, 2018 is $28, which is expected to be recognized over the weighted average remaining period of 2.6 years. We generally issue new shares to satisfy option exercises. During the years ended June 30, 2018 and 2017, we received $0 and $118, respectively, from the exercise of stock options.</t>
  </si>
  <si>
    <t>Pensions and Other Postretirement Benefits</t>
  </si>
  <si>
    <t>Defined Benefit Plan [Abstract]</t>
  </si>
  <si>
    <t xml:space="preserve"> 10. Pensions and Other Postretirement Benefits Defined Contribution Plans On June 30, 2018 we terminated the retirement savings plan available to U.S. employees that qualifies as a defined contribution plan under Section 401(k) of the IRC. For fiscal years 2018 and 2017, we made matching contributions of $29 and $25, respectively. The sale of our Content Delivery business on December 31, 2017 (see Note 4 – Discontinued Operations) triggered a “partial plan termination” of our domestic 401(k) plan as defined under Section 411(d)(3) of the IRC. As a result, previously forfeited matching contributions for all voluntary and involuntarily terminated employees during the 401(k) plan year for 2017 (January 1, 2017 through December 31, 2017) were reinstated. Defined Benefit Plans As of June 30, 2018, we maintained the Pension Plans covering former employees in Germany. The measurement date used to determine fiscal years’ 2018 and 2017 benefit information for the Pension Plans was June 30, 2018 and 2017, respectively. Our Pension Plans have been closed to new employees since 1998 and no existing employees are eligible to participate, as all eligible participants are no longer employed by us. A reconciliation of the changes in the Pensions Plans’ benefit obligations and fair value of plan assets over the two-year period ended June 30, 2018, and a statement of the funded status at June 30, 2018 for these years for the Pension Plans is as follows: Obligations and Funded Status June 30, 2018 2017 Change in benefit obligation: Benefit obligation at beginning of year $ 4,610 $ 4,919 Interest cost 73 50 Actuarial loss (gain) 51 (256 ) Foreign currency exchange rate change 108 133 Benefits paid (261 ) (236 ) Benefit obligation at end of year $ 4,581 $ 4,610 Change in plan assets: Fair value of plan assets at beginning of year $ 1,021 $ 1,192 Actual return on plan assets (1 ) 19 Employer contributions 14 14 Benefits paid (254 ) (229 ) Foreign currency exchange rate change 29 25 Fair value of plan assets at end of year $ 809 $ 1,021 Funded status at end of year $ (3,772 ) $ (3,589 ) Amounts Recognized in the Consolidated Balance Sheets June 30, 2018 2017 Other accrued expenses (1) $ (6 ) $ (7 ) Pension liability - long-term liabilities (3,766 ) (3,582 ) Total pension liability $ (3,772 ) $ (3,589 ) Accumulated other comprehensive loss $ 1,372 $ 1,345 (1) Items Not Yet Recognized as a Component of Net Periodic Pension Cost: June 30, 2018 2017 Net loss $ 1,372 $ 1,345 $ 1,372 $ 1,345 Information for Pension Plans with an Accumulated Benefit Obligation in Excess of Plan Assets June 30, 2018 2017 Projected benefit obligation $ 4,581 $ 4,610 Accumulated benefit obligation $ 4,581 $ 4,610 Fair value of plan assets $ 809 $ 1,021 Components of Net Periodic Benefit Cost and Other Amounts Recognized in Other Comprehensive Income Year Ended June 30, 2018 2017 Net Periodic Benefit Cost Service cost $ - $ - Interest cost 73 50 Expected return on plan assets (9 ) (15 ) Recognized actuarial loss 65 76 Amortization of unrecognized net transition obligation (asset) - - Net periodic benefit cost $ 129 $ 111 We estimate that $66 of the net loss for the defined benefit pension plans will be amortized from accumulated other comprehensive income into net period benefit cost in fiscal year 2019. Assumptions The following table sets forth the assumptions used to determine benefit obligations: June 30, 2018 2017 Discount rate 1.37 % 1.55 % Expected return on plan assets 2.00 % 2.00 % Compensation increase rate 0.00 % 0.00 % The following table sets forth the assumptions used to determine net periodic benefit cost: Year Ended June 30, 2018 2017 Discount rate 1.55 % 1.07 % Expected return on plan assets 2.00 % 2.50 % Compensation increase rate 0.00 % 0.00 % On an annual basis, we adjust the discount rate used to determine the projected benefit obligation to approximate rates on high-quality, long-term obligations. Plan Assets The following table sets forth, by level within the fair value hierarchy, a summary of the defined benefit plan’s assets measured at fair value, as well as the percentage of total plan assets for each category at June 30, 2018: Level 1 Level 2 Level 3 Total ‎ Assets Percentage of ‎ Plan Assets ‎ 2018 Asset Category: Cash and cash equivalents $ 47 $ - $ - $ 47 5.8 % Mutual funds - 244 - 244 30.2 % Cash surrender value insurance contracts - 518 - 518 64.0 % Totals $ 47 $ 762 $ - $ 809 100.0 % The following table sets forth, by level within the fair value hierarchy, a summary of the defined benefit plan’s assets measured at fair value, as well as the percentage of total plan assets for each category at June 30, 2017: Level 1 Level 2 Level 3 Total ‎ Assets Percentage of ‎ Plan Assets ‎ 2017 Asset Category: Cash and cash equivalents $ 42 $ - $ - $ 42 4.1 % Mutual funds - 432 - 432 42.3 % Cash surrender value insurance contracts - 547 - 547 53.6 % Totals $ 42 $ 979 $ - $ 1,021 100.0 % Pension assets utilizing Level 1 inputs include fair values of equity investments and debt securities, and related dividends, which were determined by closing prices for those securities traded actively on national stock exchanges. All cash equivalents are carried at cost, which approximates fair value. Level 2 assets include fair values of equity investments and debt securities with limited trading activity and related dividends that were determined by closing prices for those securities traded on national stock exchanges and cash surrender life insurance contracts that are valued based on contractually stated settlement value. In estimating the expected return on plan assets, we consider past performance and future expectations for the fund. Defined benefit plan assets are heavily weighted toward equity investments that yield consistent, dependable dividends. Our investment strategy with respect to pension assets is to invest the assets in accordance with applicable laws and regulations. The long-term primary objectives for our pension assets are to: (1) provide for a reasonable amount of long-term growth of capital, with prudent exposure to risk and protect the assets from erosion of purchasing power; (2) provide investment results that meet or exceed the plans’ actuarially assumed long-term rate of return; and (3) match the duration of the liabilities and assets of the plans to reduce the potential risk of large employer contributions being necessary in the future. Contributions We expect to contribute $14 to our defined benefit pension plans in fiscal year 2019. Estimated Future Benefit Payments Expected benefit payments, which reflect expected future service, during the next ten fiscal years ending June 30, are as follows: Pension Benefits 2019 254 2020 252 2021 250 2022 248 2023 245 2024 - 2028 1,207</t>
  </si>
  <si>
    <t>Dividends</t>
  </si>
  <si>
    <t>Dividends [Abstract]</t>
  </si>
  <si>
    <t>11. Dividends Cash dividends declared on our common stock during fiscal year 2018 are summarized in the following table: Dividends Declared Record Date Payment Date Type Per Share Total September 12, 2017 September 26, 2017 Quarterly $ 0.12 $ 1,187 December 14, 2017 December 28, 2017 Quarterly $ 0.12 1,191 Total $ 2,378 On October 27, 2017, we announced the Board of Directors’ decision to suspend the Company’s quarterly dividend following the payment of the December 28, 2017 dividend to preserve the Company’s liquidity while the Investment Committee considers potential acquisition targets and alternative uses of the Company’s continuing assets, including the proceeds from the sale of our Content Delivery business. The Board of Directors will continue to regularly assess our allocation of capital and evaluate whether and when to reinstate the quarterly or other special dividend. As a result of the sale of our Content Delivery business on December 31, 2017 (see Note 4 – Discontinued Operations) and the acceleration of vesting of substantially all of the previously non-vested restricted stock awards, substantially all of our accrued dividends became payable as of December 31, 2017 and were paid early in the third quarter of fiscal 2018. Current and non-current dividends payable consist of the following: June 30 June 30, Dividends Payable 2018 2017 Current $ 1 $ 60 Non-current 2 225 $ 3 $ 285 During fiscal year 2018, $8 of dividends payable were forfeited and returned to capital for restricted shares that were forfeited prior to meeting vesting requirements. Because the participants are not entitled to these dividends unless they complete the requisite service period for the shares to vest, they are not “participating dividends” as defined under ASC Topic 260-10, Earnings per Share</t>
  </si>
  <si>
    <t>Accumulated Other Comprehensive Income (Loss)</t>
  </si>
  <si>
    <t>Accumulated Other Comprehensive Income (Loss), Net of Tax [Abstract]</t>
  </si>
  <si>
    <t xml:space="preserve"> 12. Accumulated Other Comprehensive Income (Loss) The following table summarizes the changes in accumulated other comprehensive income (loss) by component, net of taxes, for the year ended June 30, 2018: Pension and ‎ Postretirement ‎ Benefit ‎ Plans Currency ‎ Translation ‎ Adjustments Unrealized ‎ Gain / (Loss) ‎ on Investments Total Balance at June 30, 2017 $ (1,345 ) $ (1,545 ) $ - $ (2,890 ) Other comprehensive income before reclassifications (92 ) 1,977 (1,373 ) 512 Amounts reclassified from accumulated other comprehensive income (loss) 65 - - 65 Net current period other comprehensive income (loss) (27 ) 1,977 (1,373 ) 577 Balance at June 30, 2018 $ (1,372 ) $ 432 $ (1,373 ) $ (2,313 )</t>
  </si>
  <si>
    <t>Commitments and Contingencies</t>
  </si>
  <si>
    <t>Commitments and Contingencies Disclosure [Abstract]</t>
  </si>
  <si>
    <t>13. Commitments and Contingencies Operating Leases We have leased an office space through December 31, 2018 that can be terminated upon ten days’ notice and have no operating lease commitments. Severance Arrangements Pursuant to the terms of the employment agreements with our executive officer and certain other employees, employment may be terminated by either the respective employee or us at any time. In the event the employee voluntarily resigns (except as described below) or is terminated for cause, compensation under the employment agreement will end. In the event an agreement is terminated by us without cause or in certain circumstances constructively by us, the terminated employee will receive severance compensation for a period from 6 to 12 months, depending on the employee, in an annualized amount equal to the respective employee's base salary then in effect. At June 30, 2018, the maximum contingent liability under these agreements is $441. On January 30, 2018, the Company entered into a “First Amendment to Employment Agreement” with its CFO (the “First Amendment”) amending certain terms of the Employment Agreement entered into with its CFO on May 15, 2017. Pursuant to the First Amendment, the CFO’s employment will run through December 31, 2018 unless it is terminated earlier in accordance with the Employment Agreement. In the event of the CFO’s termination without “due cause” (as defined in the Employment Agreement), he will be entitled to receive a severance package consisting of (i) salary continuation payments for a period of twelve (12) months from the date of such termination at his most recent salary rate, (ii) the amount, if any, paid as an annual bonus in the year preceding termination, and (iii) COBRA continuation coverage under the Company’s hospitalization and medical plan and for the 12-month period following termination, he and his eligible dependents at the time of termination will be eligible to continue coverage at the same premium charged to active employees. As a part of the First Amendment, if the CFO has a constructive termination of his employment without Due Cause during the term of the Employment Agreement, as amended, or within one year of a “change of control” (as defined in the Company’s Amended and Restated 2011 Stock Incentive Plan), subject to executing an irrevocable release, the CFO will be entitled to receive a severance package consisting of (i) salary continuation payments for a period of (A) nine (9) months in the event that the CFO provides written notice of a constructive termination to the Company prior to the filing of the Company’s Annual Report on Form 10-K for the fiscal year ended June 30, 2018, or (B) twelve (12) months in the event that the CFO provides written notice of a constructive termination to the Company at any time during the period commencing on the day following the filing of the Company’s Annual Report on Form 10-K for the fiscal year ended June 30, 2018 and ending on December 31, 2018, in either instance at his most recent salary rate, (ii) the amount, if any, paid as an annual bonus in the year preceding the CFO’s termination, and (iii) COBRA continuation coverage under the Company’s hospitalization and medical plan and for the 9-month or 12-month period, as the case may be, following termination he will be eligible to continue coverage, including his eligible dependents at the time of termination, at the same premium charged to active employees. Separation of Chief Executive Officer On December 31, 2017, the Company and its then president and CEO, Derek Elder, entered into a Separation and Consulting Agreement and General Release of Claims (the “Separation Agreement”), whereby his role as president and CEO of the Company terminated and he ceased to be a member of the Board of Directors and all committees thereof, effective on December 31, 2017. Mr. Elder’s separation from the Company did not involve any disagreement with the Board of Directors, the Company or its management on any matter relating to our operations, policies or practices. Under the Separation Agreement, Mr. Elder received the following payments in January 2018, all less applicable tax withholdings and deductions: (i) a lump sum cash severance payment of $558; (ii) $194, which equals the pro-rated portion of the maximum award payable to him under our annual incentive plan for the Company’s 2018 fiscal year; (iii) $19, which represents the difference between his monthly COBRA premium for himself and his eligible dependents who were covered under the Company's hospitalization and medical plan as of December 31, 2017 and the monthly premium that an active employee would pay for the same coverage as of December 31, 2017, multiplied by 12 and grossed up for estimated taxes; and (iv) the previously approved and announced $200 bonus payable on closing of the transaction with Vecima. In addition, all of Mr. Elder’s outstanding restricted stock awards and performance-based stock awards became fully vested on December 31, 2017 in accordance with the terms of the Company’s Amended and Restated 2011 Stock Incentive Plan. Pursuant to the Separation Agreement, Mr. Elder will provide consulting services to the Company through December 31, 2018, unless the consulting term is terminated earlier in accordance with the terms of the Separation Agreement. As consideration for the consulting services, Mr. Elder will receive: (i) one payment of $218 on or about July 1, 2018; and (ii) an aggregate of $218 payable in six (6) substantially equal monthly installments during the period beginning on July 1, 2018 through December 31, 2018. (i) 1% of the total consideration paid by us for the Sourced Business in the Sourced Transaction and (ii) 7.5% of the Net Asset Value (as defined in the Separation Agreement) of a subsequent sale of the Sourced Business by the Company that is consummated on or before the 5th anniversary of the closing of the Sourced Transaction. The consideration paid to the CEO under the Separation Agreement is in lieu of any change of control or other consideration payable to him under his previous employment agreement. The Separation Agreement contains a general release of claims against us and other “Released Parties” by the CEO and a covenant not to sue such Released Parties. Pursuant to the Separation Agreement, the CEO is required to comply with certain restrictive covenants regarding non-disclosure of Company information, non-disparagement, non-competition and non-solicitation of our customers and employees.</t>
  </si>
  <si>
    <t>MORTGAGE LOANS ON REAL ESTATE</t>
  </si>
  <si>
    <t>SEC Schedule, 12-29, Real Estate Companies, Investment in Mortgage Loans on Real Estate [Abstract]</t>
  </si>
  <si>
    <t>SEC Schedule, 12-29, Real Estate Companies, Investment in Mortgage Loans on Real Estate</t>
  </si>
  <si>
    <t xml:space="preserve">SCHEDULE IV CCUR HOLDINGS, INC. MORTGAGE LOANS ON REAL ESTATE ($ Amounts in thousands) Principal Amount of Mortgages Subject to Contractual Maturity Face Carrying Delinquent Principal Description Property Type Interest Rate Date Periodic Payment Amount Value or Interest First Mortgages: Loan A Multi-family 8.5 % 4/1/19 Interest Only, Balloon Final $ 700 $ 700 $ - Loan B Residential Predevelopment 12.0 % 5/31/21 Interest Only, Balloon Final 805 805 - Loan C Commercial Manufacturing 12.0 % 6/6/23 Interest Only, Balloon Final 1,500 1,500 - Total Loans $ 3,005 $ 3,005 $ - Reconciliations of carrying amounts of loans: Year Ended June 30, 2018 Balance at July 1, 2017 $ - Additions during the period: New mortgage loans 3,005 Deductions during the period: - Balance at June 30, 2018 $ 3,005 </t>
  </si>
  <si>
    <t>Summary of Significant Accounting Policies (Policies)</t>
  </si>
  <si>
    <t>Principles of Consolidation</t>
  </si>
  <si>
    <t>Principles of Consolidation The consolidated financial statements include the accounts of CCUR and all wholly-owned domestic and foreign subsidiaries. We have no unconsolidated entities and no special purpose entities. All intercompany transactions and balances have been eliminated in consolidation.</t>
  </si>
  <si>
    <t>Smaller Reporting Company We meet the Securities and Exchange Commission’s (“SEC’s”) definition of a “Smaller Reporting Company,” and therefore qualify for the SEC’s reduced disclosure requirements for smaller reporting compan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Discontinued Operations We record discontinued operations when the disposal of a separately identified business unit constitutes a ‘strategic shift’ in our operations, as defined in Accounting Standards Codification (“ASC”) Topic 205-20, Discontinued Operations</t>
  </si>
  <si>
    <t>Foreign Currency</t>
  </si>
  <si>
    <t>Foreign Currency The functional currency of all of our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rates of exchange prevailing during the fiscal year. Adjustments resulting from the translation of foreign currency financial statements are accumulated in a separate component of stockholders’ equity. Gains or losses resulting from foreign currency transactions are included in the consolidated statements of operations, except for those relating to intercompany transactions of a long-term investment nature, which are accumulated in a separate component of stockholders’ equity. Subsequent to the sale of our business in December 2017, we began the dissolution of certain of our foreign, wholly owned subsidiaries. As part of this process, we settled intercompany loan balances with certain of our foreign, wholly owned subsidiaries, which resulted in significant realized foreign exchange losses during our fiscal year ended June 30, 2018. A net loss on foreign currency transactions of $1,921 for the year ended June 30, 2018 is included in the consolidated statements of operations.</t>
  </si>
  <si>
    <t>Cash and Cash Equivalents</t>
  </si>
  <si>
    <t>Cash and Cash Equivalents Cash balances and short-term investments with original maturities of 90 days or less at the date of purchase are considered cash equivalents. Cash equivalents are stated at fair value, and represent cash and cash invested in money market funds and commercial paper.</t>
  </si>
  <si>
    <t>Concentration of Credit Risk</t>
  </si>
  <si>
    <t>Concentration of Credit Risk Financial instruments that subject the Company to a concentration of credit risk include cash and cash equivalents on deposit that exceed the Federal Deposit Insurance Corporation (“FDIC”) insurance limit. Concentration of credit risk consists of cash and cash equivalents maintained in financial institutions that are, in part, in excess of the FDIC limits. As of June 30, 2018, the Company held $32,492 of cash and cash equivalents in excess of the FDIC insurance limits.</t>
  </si>
  <si>
    <t>Investments in Debt and Equity Securities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in the consolidated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comprehensive income and reported in stockholders’ equity. Premiums and discounts on fixed maturity securities are amortized using the effective interest method.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ccumulated other comprehensive income, or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 In some cases, our debt investments may provide for a portion of the interest payable to be payment-in-kind (“PIK”) interest. To the extent interest is PIK, it is payable through the increase of the principal amount of the loan by the amount of the interest due on the then-outstanding principal amount of the loan.</t>
  </si>
  <si>
    <t>Classification of Loans</t>
  </si>
  <si>
    <t>Classification of Loans Loans held-for-investment are stated at the principal amount outstanding, net of deferred fees and impairment, if any, in accordance with GAAP.</t>
  </si>
  <si>
    <t>Property and Equipment</t>
  </si>
  <si>
    <t>Property and Equipment Property and equipment are stated at acquired cost less accumulated depreciation. Depreciation is provided on a straight-line basis over the estimated useful lives of assets ranging from one to five years. Leasehold improvements are amortized over the shorter of the useful lives of the improvements or the terms of the related lease. Gains and losses resulting from the disposition of property and equipment are included in operations. Expenditures for repairs and maintenance are charged to operations as incurred and expenditures for major renewals and betterments are capitalized.</t>
  </si>
  <si>
    <t>Defined Benefit Pension Plan</t>
  </si>
  <si>
    <t xml:space="preserve">Defined Benefit Pension Plan We maintain defined benefit pension plans (the “Pension Plans”) for a number of former employees (“participants”) of our German subsidiary. In 1998, the Pension Plans were closed to new employees and no existing employees are eligible to participate, therefore all eligible participants are no longer employed by us. The Pension Plans provide benefits to be paid to all participants at retirement based primarily on years of service with the Company. Our policy is to fund benefits attributed to participants’ services to date. The determination of our Pension Plans’ benefit obligations and expenses are dependent on our selection of certain assumptions used by actuaries in calculating such amounts. Those assumptions include, among others, the weighted average discount rate, and the weighted average expected rate of return on plan assets. To the extent that these assumptions change, our future benefit obligation and net periodic pension expense may be positively or negatively impacted. </t>
  </si>
  <si>
    <t>Basic and Diluted Earnings (Loss) per Share</t>
  </si>
  <si>
    <t>Basic and Diluted Earnings (Loss) per Share Basic earnings (loss) per share is computed by dividing income (loss) by the weighted average number of common shares outstanding during each year. Diluted income (loss) per share is computed by dividing income (loss) by the weighted average number of shares including dilutive common share equivalents. Under the treasury stock method, incremental shares representing the number of additional common shares that would have been outstanding if the dilutive potential common shares had been issued are included in the computation. Due to the loss from continuing operations for both periods presented, common share equivalents of 167,218 and 270,874 for the years ended June 30, 2018 and 2017, respectively, were excluded from the calculation as their effect was anti-dilutive.</t>
  </si>
  <si>
    <t>Valuation of Long-Lived Assets</t>
  </si>
  <si>
    <t>Valuation of Long-Lived Assets We evaluate the recoverability of long-lived assets, other than indefinite 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we recognize an impairment loss only if its carrying amount is not recoverable through its undiscounted cash flows and measure the impairment loss based on the difference between the carrying amount and fair value based on discounted cash flows. As a result of these evaluations, we have not recorded any impairment losses related to long-lived assets, for the years ended June 30, 2018 and 2017.</t>
  </si>
  <si>
    <t>Fair Value Measurements</t>
  </si>
  <si>
    <t xml:space="preserve">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ASC No. 820, Fair Value Measurements and Disclosures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investment portfolio consists of money market funds, domestic and international commercial paper, equity securities and corporate debt.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available-for-sale, trading or held-to-maturity investments. Our marketable securities, other than warrants, are classified as available-for-sale and are reported at fair value with unrealized gains and losses, net of tax, reported in stockholders’ equity as a component of accumulated other comprehensive income or loss. Interest on securities is recorded in interest income. Any realized gains or losses would be shown in the accompanying consolidated statements of operations. Warrants to purchase stock are held as trading securities and are reported at fair value with gains and losses reported within our statements of operations. We provide fair value measurements disclosures of our securities in accordance with one of the three levels of fair value measurement. We have no financial assets that are measured on a recurring basis that fall within Level 3 of the fair value hierarchy. Assets measured at fair value on a recurring basis are summarized below: As of ‎ June 30, 2018 ‎ Fair Value Quoted ‎ Prices in ‎ Active Markets ‎ (Level 1) Observable ‎ Inputs ‎ (Level 2) Unobservable ‎ Inputs ‎ (Level 3) Cash $ 3,777 $ 3,777 $ - $ - Money market funds 28,215 28,215 - - Commercial paper 1,000 - 1,000 - Cash and cash equivalents $ 32,992 $ 31,992 $ 1,000 $ - Common stock warrants - trading $ 283 $ 283 $ - $ - Commercial paper $ 3,294 $ - $ 3,294 $ - Corporate debt 10,087 - 10,087 - Common stock 5,537 5,537 - - Mutual funds 809 809 - - Available-for-sale investments $ 19,727 $ 6,346 $ 13,381 $ - Our financial assets that are measured at fair value on a recurring basis as of June 30, 2017 are as follows: As of ‎ June 30, 2017 ‎ Fair Value Quoted ‎ Prices in ‎ Active Markets ‎ (Level 1) Observable ‎ Inputs ‎ (Level 2) Unobservable ‎ Inputs ‎ (Level 3) Cash $ 5,227 $ 5,227 $ - $ - Money market funds 26,051 26,051 - - Commercial paper 4,196 - 4,196 - Cash and cash equivalents $ 35,474 $ 31,278 $ 4,196 $ - Commercial paper $ 6,870 $ - $ 6,870 $ - Available-for-sale investments $ 6,870 $ - $ 6,870 $ - </t>
  </si>
  <si>
    <t xml:space="preserve">Income Taxes CCUR and its domestic subsidiaries file a consolidated federal income tax return. All foreign subsidiaries file individual or consolidated tax returns pursuant to local tax laws. We follow the asset and liability method of accounting for income taxes. Under the asset and liability method, a deferred tax asset or liability is recognized for temporary differences between financial reporting and income tax basis of assets and liabilities, tax credit carryforwards and operating loss carryforwards. A valuation allowance is established to reduce deferred tax assets if it is more-likely-than-not that such deferred tax assets will not be realized. </t>
  </si>
  <si>
    <t xml:space="preserve">Share-Based Compensation We account for share-based compensation in accordance with ASC Topic 718-10, Stock Compensation </t>
  </si>
  <si>
    <t>Comprehensive Income</t>
  </si>
  <si>
    <t xml:space="preserve">Comprehensive Income Comprehensive income is a more inclusive financial reporting methodology that includes disclosure of certain financial information that historically has not been recognized in the calculation of net income. Comprehensive income is defined as a change in equity during the financial reporting period of a business enterprise resulting from non-owner sources. Components of accumulated other comprehensive income are disclosed in the consolidated statements of comprehensive income. </t>
  </si>
  <si>
    <t>Summary of Significant Accounting Policies (Tables)</t>
  </si>
  <si>
    <t>Fair Value, Assets Measured on Recurring Basis</t>
  </si>
  <si>
    <t xml:space="preserve">Assets measured at fair value on a recurring basis are summarized below: As of ‎ June 30, 2018 ‎ Fair Value Quoted ‎ Prices in ‎ Active Markets ‎ (Level 1) Observable ‎ Inputs ‎ (Level 2) Unobservable ‎ Inputs ‎ (Level 3) Cash $ 3,777 $ 3,777 $ - $ - Money market funds 28,215 28,215 - - Commercial paper 1,000 - 1,000 - Cash and cash equivalents $ 32,992 $ 31,992 $ 1,000 $ - Common stock warrants - trading $ 283 $ 283 $ - $ - Commercial paper $ 3,294 $ - $ 3,294 $ - Corporate debt 10,087 - 10,087 - Common stock 5,537 5,537 - - Mutual funds 809 809 - - Available-for-sale investments $ 19,727 $ 6,346 $ 13,381 $ - Our financial assets that are measured at fair value on a recurring basis as of June 30, 2017 are as follows: As of ‎ June 30, 2017 ‎ Fair Value Quoted ‎ Prices in ‎ Active Markets ‎ (Level 1) Observable ‎ Inputs ‎ (Level 2) Unobservable ‎ Inputs ‎ (Level 3) Cash $ 5,227 $ 5,227 $ - $ - Money market funds 26,051 26,051 - - Commercial paper 4,196 - 4,196 - Cash and cash equivalents $ 35,474 $ 31,278 $ 4,196 $ - Commercial paper $ 6,870 $ - $ 6,870 $ - Available-for-sale investments $ 6,870 $ - $ 6,870 $ - </t>
  </si>
  <si>
    <t>Discontinued Operations (Tables)</t>
  </si>
  <si>
    <t>Content Delivery Business Segment [Member]</t>
  </si>
  <si>
    <t>Disposal Groups, Including Discontinued Operations</t>
  </si>
  <si>
    <t xml:space="preserve">For the fiscal years ended June 30, 2018 and 2017, income (loss) from discontinued operations related to our Content Delivery business is comprised of the following: Year Ended June 30, 2018 (1) 2017 Revenue $ 16,018 $ 27,647 Cost of sales 6,342 12,448 Gross margin 9,676 15,199 Operating expenses: Sales and marketing 4,235 11,034 Research and development 3,290 8,233 General and administrative 951 2,446 Total operating expenses 8,476 21,713 Operating income (loss) 1,200 (6,514 ) Gain on sale of Content Delivery business, net 22,568 - Other (expense) income, net (143 ) 23 Income (loss) from discontinued operations before income taxes 23,625 (6,491 ) Provision (benefit) for income taxes 786 (72 ) Income (loss) from discontinued operations $ 22,839 $ (6,419 ) (1) Content Delivery business operating results are for the six months ended December 31, 2017, the date we completed the sale of this business. At June 30, 2017, the carrying amounts of assets and liabilities of discontinued operations in our consolidated balance sheet were as follows: ASSETS Current assets: Cash $ 419 Accounts receivable, net 6,886 Inventories 1,865 Prepaid expenses and other current assets 495 Total current assets 9,665 Property and equipment, net 1,724 Other long-term assets, net 598 Total noncurrent assets 2,322 Total assets of discontinued operations $ 11,987 LIABILITIES Current liabilities: Accounts payable and accrued expenses $ 3,643 Deferred revenue 1,454 Total current liabilities 5,097 Long-term liabilities: Deferred revenue 66 Other long-term liabilities 206 Total noncurrent liabilities 272 Total liabilities of discontinued operations $ 5,369 </t>
  </si>
  <si>
    <t>Schedule for Reconciliation of the Gain Before Income Taxes of Disposal Groups, Including Discontinued Operations</t>
  </si>
  <si>
    <t xml:space="preserve">A reconciliation of the gain before income taxes recorded on the sale of the Content Delivery business is as follows: Year Ended ‎ June 30, 2018 Closing consideration $ 29,000 Adjustment for working capital 812 Net book value of assets sold (5,274 ) Other adjustments (170 ) Transaction costs (1,800 ) Gain on sale of Content Delivery business $ 22,568 </t>
  </si>
  <si>
    <t>Disposal Groups, Including Discontinued Operations ,Statement of Cash Flows</t>
  </si>
  <si>
    <t xml:space="preserve">Cash flow information relating to the Content Delivery business for the twelve months ended June 30, 2018 and 2017 is as follows: Year Ended June 30, 2018 2017 Operating cash flow data: Depreciation and amortization $ 605 $ 1,421 Share-based compensation 170 171 (Recovery of) provision for excess and obsolete inventories (23 ) 201 Foreign currency exchange gains 144 (24 ) Investing cash flow data: Capital expenditures (271 ) (776 ) A reconciliation of our cash and cash equivalents as of June 30, 2017 is as follows: June 30, 2017 Cash and cash equivalents per balance sheet $ 35,474 Cash and cash equivalents classified within current assets of discontinued operations 419 Beginning cash and cash equivalents balance per statement of cash flows $ 35,893 </t>
  </si>
  <si>
    <t>Real time Business Segment [Member]</t>
  </si>
  <si>
    <t xml:space="preserve">Prior year results have been adjusted to conform to the current year presentation. For the year ended June 30, 2017, income from discontinued operations is comprised of the following: Year Ended ‎ June 30, 2017 Revenue $ 27,032 Cost of sales 10,568 Gross margin 16,464 Operating expenses: Sales and marketing 5,300 Research and development 3,549 General and administrative 722 Total operating expenses 9,571 Operating income 6,893 Gain on sale of Real-Time business, net 34,574 Other income, net 92 Income from discontinued operations before income taxes 41,559 Provision for income taxes 2,067 Income from discontinued operations $ 39,492 </t>
  </si>
  <si>
    <t xml:space="preserve">A reconciliation of the gain before income taxes recorded on the sale of the Real-Time business for the year ended June 30, 2017 is as follows: Year Ended ‎ June 30, 2017 Purchase price $ 35,000 Purchase price adjustments for working capital (839 ) Net book value of assets sold 950 Currency translation adjustment reclassified from accumulated other comprehensive income 2,159 Transaction costs (2,696 ) Gain on sale of Real-Time business $ 34,574 </t>
  </si>
  <si>
    <t>Cash flow information relating to the Real-Time business for the year ended June 30, 2017 is as follows: Year Ended Operating cash flow data: Depreciation and amortization $ 305 Share-based compensation 74 Recovery of excess and obsolete inventories (13 ) Provision for bad debts - Foreign currency exchange gains (27 ) Investing cash flow data: Capital expenditures (136 )</t>
  </si>
  <si>
    <t>Investments in Debt and Equity Securities (Tables)</t>
  </si>
  <si>
    <t>Summary of Available-For-Sale Securities</t>
  </si>
  <si>
    <t xml:space="preserve">The following tables provide information relating to investments in fixed maturity and equity securities as of June 30, 2018 and 2017, respectively: June 30, 2018 Amortized ‎ Cost Unrealized ‎ Gains Unrealized ‎ Losses Fair Value Fixed maturity securities Commercial paper $ 3,294 $ - $ - $ 3,294 Corporate debt 11,778 11 (1,702 ) 10,087 Total fixed maturity securities $ 15,072 $ 11 $ (1,702 ) $ 13,381 Equity securities Common stock $ 5,239 $ 491 $ (193 ) $ 5,537 Mutual funds 789 20 - 809 Total equity securities $ 6,028 $ 511 $ (193 ) $ 6,346 Total available for sale securities $ 21,100 $ 522 $ (1,895 ) $ 19,727 June 30, 2017 Unamortized ‎ Cost Unrealized ‎ Gains Unrealized ‎ Losses Fair Value Fixed maturity securities Commercial paper $ 6,870 $ - $ - $ 6,870 Total fixed maturity securities $ 6,870 $ - $ - $ 6,870 </t>
  </si>
  <si>
    <t>Disclosure Of Information Regarding Maturity Of Available For Sale Of Securities</t>
  </si>
  <si>
    <t xml:space="preserve">The amortized cost and fair value of fixed maturity securities available-for-sale as of June 30, 2018 are shown by contractual maturity in the table below. Actual maturities can differ from contractual maturities because borrowers may have the right to call or prepay obligations with or without call or prepayment penalties. Amortized Fair Value Fixed maturity securities Due in one year or less $ 3,294 $ 3,294 Due after one year through three years 3,253 1,624 Due after three years through five years 839 845 Due after five years through ten years 7,686 7,618 Total fixed maturity securities $ 15,072 $ 13,381 </t>
  </si>
  <si>
    <t>Debt Securities, Trading, and Equity Securities, FV-NI</t>
  </si>
  <si>
    <t xml:space="preserve">Trading Securities June 30, 2018 Cost Realized ‎ Gains Realized ‎ Losses Fair Value Common stock warrants - trading $ 288 $ - $ (5 ) $ 283 </t>
  </si>
  <si>
    <t>Accounts Payable and Accrued Expenses (Tables)</t>
  </si>
  <si>
    <t xml:space="preserve">Accounts payable and accrued expenses consist of the following: June 30, 2018 2017 Accounts payable, trade $ 582 $ 246 Accrued payroll, vacation and other employee expenses 31 1,240 Accrued Real-Time sale transaction expenses - 1,767 Unrecognized income from research and development tax credits 130 566 Accrued income taxes 87 415 Dividend payable 1 60 Other accrued expenses 458 227 $ 1,289 $ 4,521 </t>
  </si>
  <si>
    <t>Income Taxes (Tables)</t>
  </si>
  <si>
    <t>Schedule of Income before Income Tax, Domestic and Foreign</t>
  </si>
  <si>
    <t>The domestic and foreign components of (loss) income from continuing operations before income taxes are as follows: Year Ended June 30, 2018 2017 United States $ (18,260 ) $ (6,737 ) Foreign 10,547 1,080 $ (7,713 ) $ (5,657 )</t>
  </si>
  <si>
    <t>Schedule of Components of Income Tax Expense (Benefit)</t>
  </si>
  <si>
    <t>The components of the benefit for income taxes are as follows: Year Ended June 30, 2018 2017 Current: Federal $ (45 ) $ (639 ) State (51 ) (241 ) Foreign 90 (144 ) Total (6 ) (1,024 ) Deferred: Federal (975 ) 94 State - (94 ) Foreign 22 59 Total (953 ) 59 Total $ (959 ) $ (965 )</t>
  </si>
  <si>
    <t>Schedule of Effective Income Tax Rate Reconciliation</t>
  </si>
  <si>
    <t>A reconciliation of the income tax expense computed using the federal statutory income tax rate to our provision (benefit) for income taxes is as follows: Year Ended June 30, 2018 2017 Benefit at federal statutory rate $ (2,120 ) $ (1,923 ) Change in valuation allowance (7,124 ) 3,320 Permanent differences 478 38 Gain on sale of operations - permanent difference 536 - Net operating loss expiration and adjustment (145 ) (60 ) Change in federal tax rates 7,413 - Change in state tax rates (205 ) - Change in foreign tax rates (86 ) - Change in uncertain tax positions 3 (206 ) U.S. research and development credits 489 (1,294 ) Foreign rate differential 29 (20 ) State and foreign tax expense (98 ) (354 ) Other (129 ) (466 ) Benefit for income taxes $ (959 ) $ (965 )</t>
  </si>
  <si>
    <t>Schedule of Deferred Tax Assets and Liabilities</t>
  </si>
  <si>
    <t xml:space="preserve">As of June 30, 2018, and 2017, our deferred tax assets and liabilities were comprised of the following: June 30, 2018 2017 Deferred tax assets related to: U.S. and foreign net operating loss carryforwards $ 18,297 $ 23,910 Book and tax basis differences for property and equipment - - Bad debt, warranty and inventory reserves - 199 Accrued compensation 1,117 1,172 Deferred revenue - - U.S. credit carryforwards 1,726 2,068 Stock compensation 680 396 Acquired intangibles - 34 Other 709 742 Deferred tax assets 22,529 28,521 Valuation allowance (21,554 ) (28,472 ) Total deferred tax assets 975 49 Deferred tax liabilities related to: Acquired intangibles - 34 Total deferred tax liability - 34 Deferred income taxes, net $ 975 $ 15 </t>
  </si>
  <si>
    <t>Summary of Deferred Tax Liability Not Recognized</t>
  </si>
  <si>
    <t>Reconciliation of June 30, 2017 deferred tax balances: Deferred Valuation Tax Assets Allowance June 30, 2017 balance reported in the prior year $ 36,665 $ (36,634 ) Balance classified within assets of discontinued operations 8,144 (8,162 ) June 30, 2017 retrospective balance from continuing operations $ 28,521 $ (28,472 )</t>
  </si>
  <si>
    <t>Schedule Of Classification For Net Deferred Tax Assetliability</t>
  </si>
  <si>
    <t xml:space="preserve">The net deferred tax asset (liability) was classified on our consolidated balance sheets as follows: June 30, 2018 2017 Non-current deferred tax asset $ 975 $ 15 Non-current deferred tax liability - - $ 975 $ 15 </t>
  </si>
  <si>
    <t>Summary of Income Tax Contingencies</t>
  </si>
  <si>
    <t xml:space="preserve">A reconciliation of the beginning and ending amount of our unrecognized tax benefits for the fiscal years ended June 30, 2018 and 2017 is as follows: Balance at July 1, 2016 $ 297 Additions for tax positions of prior years 194 Reductions for tax positions for prior year (154 ) Balance at June 30, 2017 337 Reductions for tax positions for prior year (86 ) Balance at June 30, 2018 $ 251 </t>
  </si>
  <si>
    <t>Share-Based Compensation (Tables)</t>
  </si>
  <si>
    <t>Share-based Compensation Arrangement by Share-based Payment Award [Line Items]</t>
  </si>
  <si>
    <t>Summary of Share Based Compensation Expense Allocation</t>
  </si>
  <si>
    <t xml:space="preserve">We recorded share-based compensation related to the issuance of stock options and restricted stock to employees and board members, as follows: Year Ended June 30, 2018 2017 Share-based compensation expense included in the consolidated statement of operations: General and administrative $ 2,143 $ 686 </t>
  </si>
  <si>
    <t>Summary of Activity of Restricted Shares</t>
  </si>
  <si>
    <t xml:space="preserve">A summary of the activity of our performance-based, service condition restricted stock during fiscal year 2018 is presented below: Performance Stock Awards Shares Weighted- Non-vested at July 1, 2017 50,000 $ 5.49 Vested (50,000 ) 5.49 Non-vested at June 30, 2018 - $ - </t>
  </si>
  <si>
    <t>Summary of Activity of Fair Value Options Granted</t>
  </si>
  <si>
    <t>The fair value of the option grant was estimated on the date of grant using the Black-Scholes option-pricing model with the following assumptions: Grant date fair value of options $ 2.43 Expected option life (in years) 10.0 Risk-free interest rate 2.3 % Expected volatility 31.1 % Dividend yield 0.0 %</t>
  </si>
  <si>
    <t>Summary of Option Activity</t>
  </si>
  <si>
    <t xml:space="preserve">A summary of our stock option activity as of June 30, 2018 and changes during fiscal year 2018 is presented below: Options Shares Weighted- Weighted- Aggregate Outstanding as of July 1, 2017 30,881 $ 13.06 Granted 15,000 5.42 Forfeited or expired (30,881 ) 13.06 Outstanding as of June 30, 2018 15,000 $ 5.42 9.63 $ - Vested at June 30, 2018 - $ - - $ - Exercisable at June 30, 2018 - $ - - $ - </t>
  </si>
  <si>
    <t>Service-Based Restricted Shares [Member]</t>
  </si>
  <si>
    <t xml:space="preserve">Restricted Stock Awards Shares Weighted- Non-vested at July 1, 2017 440,613 $ 5.45 Granted 117,900 5.72 Vested (476,013 ) 5.46 Forfeited (22,500 ) 5.98 Non-vested at June 30, 2018 60,000 $ 5.71 </t>
  </si>
  <si>
    <t>Pensions and Other Postretirement Benefits (Tables)</t>
  </si>
  <si>
    <t>Pensions and Other Postretirement Benefits [Abstract]</t>
  </si>
  <si>
    <t>Schedule of Net Funded Status</t>
  </si>
  <si>
    <t>A reconciliation of the changes in the Pensions Plans’ benefit obligations and fair value of plan assets over the two-year period ended June 30, 2018, and a statement of the funded status at June 30, 2018 for these years for the Pension Plans is as follows: Obligations and Funded Status June 30, 2018 2017 Change in benefit obligation: Benefit obligation at beginning of year $ 4,610 $ 4,919 Interest cost 73 50 Actuarial loss (gain) 51 (256 ) Foreign currency exchange rate change 108 133 Benefits paid (261 ) (236 ) Benefit obligation at end of year $ 4,581 $ 4,610 Change in plan assets: Fair value of plan assets at beginning of year $ 1,021 $ 1,192 Actual return on plan assets (1 ) 19 Employer contributions 14 14 Benefits paid (254 ) (229 ) Foreign currency exchange rate change 29 25 Fair value of plan assets at end of year $ 809 $ 1,021 Funded status at end of year $ (3,772 ) $ (3,589 )</t>
  </si>
  <si>
    <t>Schedule of Amounts Recognized in Balance Sheet</t>
  </si>
  <si>
    <t>Amounts Recognized in the Consolidated Balance Sheets June 30, 2018 2017 Other accrued expenses (1) $ (6 ) $ (7 ) Pension liability - long-term liabilities (3,766 ) (3,582 ) Total pension liability $ (3,772 ) $ (3,589 ) Accumulated other comprehensive loss $ 1,372 $ 1,345 (1)</t>
  </si>
  <si>
    <t>Schedule of Amounts Recognized in Other Comprehensive Income (Loss)</t>
  </si>
  <si>
    <t xml:space="preserve">Items Not Yet Recognized as a Component of Net Periodic Pension Cost: June 30, 2018 2017 Net loss $ 1,372 $ 1,345 $ 1,372 $ 1,345 </t>
  </si>
  <si>
    <t>Schedule of Benefit Obligations in Excess of Fair Value of Plan Assets</t>
  </si>
  <si>
    <t xml:space="preserve">Information for Pension Plans with an Accumulated Benefit Obligation in Excess of Plan Assets June 30, 2018 2017 Projected benefit obligation $ 4,581 $ 4,610 Accumulated benefit obligation $ 4,581 $ 4,610 Fair value of plan assets $ 809 $ 1,021 </t>
  </si>
  <si>
    <t>Components of net periodic pension cost of our German defined benefit pension plans recognized in earnings</t>
  </si>
  <si>
    <t xml:space="preserve">Components of Net Periodic Benefit Cost and Other Amounts Recognized in Other Comprehensive Income Year Ended June 30, 2018 2017 Net Periodic Benefit Cost Service cost $ - $ - Interest cost 73 50 Expected return on plan assets (9 ) (15 ) Recognized actuarial loss 65 76 Amortization of unrecognized net transition obligation (asset) - - Net periodic benefit cost $ 129 $ 111 </t>
  </si>
  <si>
    <t>Schedule of Assumptions Used</t>
  </si>
  <si>
    <t>The following table sets forth the assumptions used to determine benefit obligations: June 30, 2018 2017 Discount rate 1.37 % 1.55 % Expected return on plan assets 2.00 % 2.00 % Compensation increase rate 0.00 % 0.00 % The following table sets forth the assumptions used to determine net periodic benefit cost: Year Ended June 30, 2018 2017 Discount rate 1.55 % 1.07 % Expected return on plan assets 2.00 % 2.50 % Compensation increase rate 0.00 % 0.00 %</t>
  </si>
  <si>
    <t>Schedule of Changes in Fair Value of Plan Assets</t>
  </si>
  <si>
    <t>The following table sets forth, by level within the fair value hierarchy, a summary of the defined benefit plan’s assets measured at fair value, as well as the percentage of total plan assets for each category at June 30, 2018: Level 1 Level 2 Level 3 Total ‎ Assets Percentage of ‎ Plan Assets ‎ 2018 Asset Category: Cash and cash equivalents $ 47 $ - $ - $ 47 5.8 % Mutual funds - 244 - 244 30.2 % Cash surrender value insurance contracts - 518 - 518 64.0 % Totals $ 47 $ 762 $ - $ 809 100.0 % The following table sets forth, by level within the fair value hierarchy, a summary of the defined benefit plan’s assets measured at fair value, as well as the percentage of total plan assets for each category at June 30, 2017: Level 1 Level 2 Level 3 Total ‎ Assets Percentage of ‎ Plan Assets ‎ 2017 Asset Category: Cash and cash equivalents $ 42 $ - $ - $ 42 4.1 % Mutual funds - 432 - 432 42.3 % Cash surrender value insurance contracts - 547 - 547 53.6 % Totals $ 42 $ 979 $ - $ 1,021 100.0 %</t>
  </si>
  <si>
    <t>Schedule of Expected Benefit Payments</t>
  </si>
  <si>
    <t>Expected benefit payments, which reflect expected future service, during the next ten fiscal years ending June 30, are as follows: Pension Benefits 2019 254 2020 252 2021 250 2022 248 2023 245 2024 - 2028 1,207</t>
  </si>
  <si>
    <t>Dividends (Tables)</t>
  </si>
  <si>
    <t>Summary of Dividend Activity</t>
  </si>
  <si>
    <t xml:space="preserve">Cash dividends declared on our common stock during fiscal year 2018 are summarized in the following table: Dividends Declared Record Date Payment Date Type Per Share Total September 12, 2017 September 26, 2017 Quarterly $ 0.12 $ 1,187 December 14, 2017 December 28, 2017 Quarterly $ 0.12 1,191 Total $ 2,378 </t>
  </si>
  <si>
    <t>Schedule of Dividends Payable</t>
  </si>
  <si>
    <t xml:space="preserve">Current and non-current dividends payable consist of the following: June 30 June 30, Dividends Payable 2018 2017 Current $ 1 $ 60 Non-current 2 225 $ 3 $ 285 </t>
  </si>
  <si>
    <t>Accumulated Other Comprehensive Income (Loss) (Tables)</t>
  </si>
  <si>
    <t>Schedule of Accumulated Other Comprehensive Income (Loss)</t>
  </si>
  <si>
    <t>The following table summarizes the changes in accumulated other comprehensive income (loss) by component, net of taxes, for the year ended June 30, 2018: Pension and ‎ Postretirement ‎ Benefit ‎ Plans Currency ‎ Translation ‎ Adjustments Unrealized ‎ Gain / (Loss) ‎ on Investments Total Balance at June 30, 2017 $ (1,345 ) $ (1,545 ) $ - $ (2,890 ) Other comprehensive income before reclassifications (92 ) 1,977 (1,373 ) 512 Amounts reclassified from accumulated other comprehensive income (loss) 65 - - 65 Net current period other comprehensive income (loss) (27 ) 1,977 (1,373 ) 577 Balance at June 30, 2018 $ (1,372 ) $ 432 $ (1,373 ) $ (2,313 )</t>
  </si>
  <si>
    <t>Summary of Significant Accounting Policies (Details) - USD ($) $ in Thousands</t>
  </si>
  <si>
    <t>Assets, Fair Value Disclosure</t>
  </si>
  <si>
    <t>Marketable Securities, Current</t>
  </si>
  <si>
    <t>Available-for-sale Securities [Member]</t>
  </si>
  <si>
    <t>Available-for-sale Securities [Member] | Common Stock [Member]</t>
  </si>
  <si>
    <t>Cash and Cash Equivalents [Member]</t>
  </si>
  <si>
    <t>Mutual Fund [Member] | Available-for-sale Securities [Member]</t>
  </si>
  <si>
    <t>Cash [Member]</t>
  </si>
  <si>
    <t>Money Market Funds [Member]</t>
  </si>
  <si>
    <t>Commercial Paper [Member] | Available-for-sale Securities [Member]</t>
  </si>
  <si>
    <t>Commercial Paper [Member] | Cash and Cash Equivalents [Member]</t>
  </si>
  <si>
    <t>Commercial Paper [Member] | Short-term Investments [Member]</t>
  </si>
  <si>
    <t>Repurchase Agreements [Member] | Available-for-sale Securities [Member]</t>
  </si>
  <si>
    <t>Fair Value, Inputs, Level 1 [Member]</t>
  </si>
  <si>
    <t>Fair Value, Inputs, Level 1 [Member] | Available-for-sale Securities [Member]</t>
  </si>
  <si>
    <t>Fair Value, Inputs, Level 1 [Member] | Available-for-sale Securities [Member] | Common Stock [Member]</t>
  </si>
  <si>
    <t>Fair Value, Inputs, Level 1 [Member] | Cash and Cash Equivalents [Member]</t>
  </si>
  <si>
    <t>Fair Value, Inputs, Level 1 [Member] | Mutual Fund [Member] | Available-for-sale Securities [Member]</t>
  </si>
  <si>
    <t>Fair Value, Inputs, Level 1 [Member] | Short-term Investments [Member]</t>
  </si>
  <si>
    <t>Fair Value, Inputs, Level 1 [Member] | Cash [Member]</t>
  </si>
  <si>
    <t>Fair Value, Inputs, Level 1 [Member] | Money Market Funds [Member]</t>
  </si>
  <si>
    <t>Fair Value, Inputs, Level 1 [Member] | Commercial Paper [Member] | Available-for-sale Securities [Member]</t>
  </si>
  <si>
    <t>Fair Value, Inputs, Level 1 [Member] | Commercial Paper [Member] | Cash and Cash Equivalents [Member]</t>
  </si>
  <si>
    <t>Fair Value, Inputs, Level 1 [Member] | Repurchase Agreements [Member] | Available-for-sale Securities [Member]</t>
  </si>
  <si>
    <t>Fair Value, Inputs, Level 2 [Member]</t>
  </si>
  <si>
    <t>Fair Value, Inputs, Level 2 [Member] | Available-for-sale Securities [Member]</t>
  </si>
  <si>
    <t>Fair Value, Inputs, Level 2 [Member] | Available-for-sale Securities [Member] | Common Stock [Member]</t>
  </si>
  <si>
    <t>Fair Value, Inputs, Level 2 [Member] | Cash and Cash Equivalents [Member]</t>
  </si>
  <si>
    <t>Fair Value, Inputs, Level 2 [Member] | Mutual Fund [Member] | Available-for-sale Securities [Member]</t>
  </si>
  <si>
    <t>Fair Value, Inputs, Level 2 [Member] | Cash [Member]</t>
  </si>
  <si>
    <t>Fair Value, Inputs, Level 2 [Member] | Money Market Funds [Member]</t>
  </si>
  <si>
    <t>Fair Value, Inputs, Level 2 [Member] | Commercial Paper [Member] | Available-for-sale Securities [Member]</t>
  </si>
  <si>
    <t>Fair Value, Inputs, Level 2 [Member] | Commercial Paper [Member] | Cash and Cash Equivalents [Member]</t>
  </si>
  <si>
    <t>Fair Value, Inputs, Level 2 [Member] | Commercial Paper [Member] | Short-term Investments [Member]</t>
  </si>
  <si>
    <t>Fair Value, Inputs, Level 2 [Member] | Repurchase Agreements [Member] | Available-for-sale Securities [Member]</t>
  </si>
  <si>
    <t>Fair Value, Inputs, Level 3 [Member]</t>
  </si>
  <si>
    <t>Fair Value, Inputs, Level 3 [Member] | Available-for-sale Securities [Member]</t>
  </si>
  <si>
    <t>Fair Value, Inputs, Level 3 [Member] | Available-for-sale Securities [Member] | Common Stock [Member]</t>
  </si>
  <si>
    <t>Fair Value, Inputs, Level 3 [Member] | Cash and Cash Equivalents [Member]</t>
  </si>
  <si>
    <t>Fair Value, Inputs, Level 3 [Member] | Mutual Fund [Member] | Available-for-sale Securities [Member]</t>
  </si>
  <si>
    <t>Fair Value, Inputs, Level 3 [Member] | Short-term Investments [Member]</t>
  </si>
  <si>
    <t>Fair Value, Inputs, Level 3 [Member] | Cash [Member]</t>
  </si>
  <si>
    <t>Fair Value, Inputs, Level 3 [Member] | Money Market Funds [Member]</t>
  </si>
  <si>
    <t>Fair Value, Inputs, Level 3 [Member] | Commercial Paper [Member] | Available-for-sale Securities [Member]</t>
  </si>
  <si>
    <t>Fair Value, Inputs, Level 3 [Member] | Commercial Paper [Member] | Cash and Cash Equivalents [Member]</t>
  </si>
  <si>
    <t>Fair Value, Inputs, Level 3 [Member] | Repurchase Agreements [Member] | Available-for-sale Securities [Member]</t>
  </si>
  <si>
    <t>Summary of Significant Accounting Policies (Details Textual) - USD ($) shares in Thousands, $ in Thousands</t>
  </si>
  <si>
    <t>Foreign Currency Transaction Gain (Loss), before Tax</t>
  </si>
  <si>
    <t>Antidilutive Securities Excluded from Computation of Earnings Per Share, Amount</t>
  </si>
  <si>
    <t>Cash, Uninsured Amount</t>
  </si>
  <si>
    <t>Recent Accounting Guidance (Details Textual) $ in Thousands</t>
  </si>
  <si>
    <t>Jun. 30, 2018USD ($)</t>
  </si>
  <si>
    <t>New Accounting Pronouncement or Change in Accounting Principle, Cumulative Effect of Change on Equity or Net Assets</t>
  </si>
  <si>
    <t>Discontinued Operations (Details) - USD ($) $ in Thousands</t>
  </si>
  <si>
    <t>Income (loss) from discontinued operations, net of income taxes</t>
  </si>
  <si>
    <t>Revenue</t>
  </si>
  <si>
    <t>[1]</t>
  </si>
  <si>
    <t>Cost of sales</t>
  </si>
  <si>
    <t>Gross margin</t>
  </si>
  <si>
    <t>Sales and marketing</t>
  </si>
  <si>
    <t>Research and development</t>
  </si>
  <si>
    <t>Operating income (loss)</t>
  </si>
  <si>
    <t>Other (expense) income, net</t>
  </si>
  <si>
    <t>Income (loss) from discontinued operations before income taxes</t>
  </si>
  <si>
    <t>Provision (benefit) for income taxes</t>
  </si>
  <si>
    <t>Content Delivery business operating results are for the six months ended December 31, 2017, the date we completed the sale of this business.</t>
  </si>
  <si>
    <t>Discontinued Operations (Details 1) - USD ($) $ in Thousands</t>
  </si>
  <si>
    <t>Closing consideration</t>
  </si>
  <si>
    <t>Adjustment for working capital</t>
  </si>
  <si>
    <t>Net book value of assets sold</t>
  </si>
  <si>
    <t>Other adjustments</t>
  </si>
  <si>
    <t>Transaction costs</t>
  </si>
  <si>
    <t>Gain on sale of Content Delivery business</t>
  </si>
  <si>
    <t>Discontinued Operations (Details 2) - USD ($) $ in Thousands</t>
  </si>
  <si>
    <t>Cash</t>
  </si>
  <si>
    <t>Accounts receivable, net</t>
  </si>
  <si>
    <t>Total noncurrent assets</t>
  </si>
  <si>
    <t>Total assets of discontinued operations</t>
  </si>
  <si>
    <t>Total noncurrent liabilities</t>
  </si>
  <si>
    <t>Total liabilities of discontinued operations</t>
  </si>
  <si>
    <t>Discontinued Operations (Details 3) - USD ($) $ in Thousands</t>
  </si>
  <si>
    <t>Jun. 30, 2016</t>
  </si>
  <si>
    <t>Investing cash flow data:</t>
  </si>
  <si>
    <t>Cash and cash equivalents per balance sheet</t>
  </si>
  <si>
    <t>Cash and cash equivalents classified within current assets of discontinued operations</t>
  </si>
  <si>
    <t>Beginning cash and cash equivalents balance per statement of cash flows</t>
  </si>
  <si>
    <t>Operating cash flow data:</t>
  </si>
  <si>
    <t>Foreign currency exchange gains</t>
  </si>
  <si>
    <t>Capital expenditures</t>
  </si>
  <si>
    <t>Discontinued Operations (Details 4) - USD ($) $ in Thousands</t>
  </si>
  <si>
    <t>Income from discontinued operations</t>
  </si>
  <si>
    <t>Operating income</t>
  </si>
  <si>
    <t>Other income, net</t>
  </si>
  <si>
    <t>Income from discontinued operations before income taxes</t>
  </si>
  <si>
    <t>Provision for income taxes</t>
  </si>
  <si>
    <t>Discontinued Operations (Details 5) - USD ($) $ in Thousands</t>
  </si>
  <si>
    <t>Purchase price</t>
  </si>
  <si>
    <t>Purchase price adjustments for working capital</t>
  </si>
  <si>
    <t>Currency translation adjustment reclassified from accumulated other comprehensive income</t>
  </si>
  <si>
    <t>Gain on sale of Real-Time business</t>
  </si>
  <si>
    <t>Discontinued Operations (Details 6) - Real time Business Segment [Member] $ in Thousands</t>
  </si>
  <si>
    <t>Jun. 30, 2017USD ($)</t>
  </si>
  <si>
    <t>Recovery of excess and obsolete inventories</t>
  </si>
  <si>
    <t>Provision for bad debts</t>
  </si>
  <si>
    <t>Discontinued Operations (Details Textual) - USD ($) $ in Thousands</t>
  </si>
  <si>
    <t>May 15, 2017</t>
  </si>
  <si>
    <t>May 15, 2018</t>
  </si>
  <si>
    <t>Oct. 13, 2017</t>
  </si>
  <si>
    <t>Disposal Group, Including Discontinued Operation, Consideration</t>
  </si>
  <si>
    <t>Proceeds from Divestiture of Businesses</t>
  </si>
  <si>
    <t>Escrow Deposit</t>
  </si>
  <si>
    <t>Share-based Compensation Arrangement by Share-based Payment Award Accelerated Compensation Cost</t>
  </si>
  <si>
    <t>Severance Costs</t>
  </si>
  <si>
    <t>Disposal Group, Including Discontinued Operation, Consideration Adjustment for Working Capital</t>
  </si>
  <si>
    <t>Cash Divested from Deconsolidation</t>
  </si>
  <si>
    <t>Revenue from Contract with Customer, Including Assessed Tax</t>
  </si>
  <si>
    <t>Disposal Group, Including Discontinued Operation, Other Expense</t>
  </si>
  <si>
    <t>Share-based Compensation Arrangement by Share-based Payment Award, Equity Instruments Other than Options, Vested in Period</t>
  </si>
  <si>
    <t>Due to Employees, Current</t>
  </si>
  <si>
    <t>Salary and Wage, Officer, Excluding Cost of Good and Service Sold</t>
  </si>
  <si>
    <t>Payments for Loans</t>
  </si>
  <si>
    <t>Content Delivery Segment [Member]</t>
  </si>
  <si>
    <t>Content Delivery Segment [Member] | General and Administrative Expense [Member]</t>
  </si>
  <si>
    <t>Payments to Employees</t>
  </si>
  <si>
    <t>Gross Proceeds from Divestiture of Businesses</t>
  </si>
  <si>
    <t>Other Cost and Expense, Operating</t>
  </si>
  <si>
    <t>Performance Shares [Member]</t>
  </si>
  <si>
    <t>Restricted Stock Units (RSUs) [Member]</t>
  </si>
  <si>
    <t>Chief Executive Officer [Member] | Content Delivery Segment [Member] | General and Administrative Expense [Member]</t>
  </si>
  <si>
    <t>Executive Officer [Member] | Content Delivery Segment [Member] | General and Administrative Expense [Member]</t>
  </si>
  <si>
    <t>Officer [Member] | Restricted Stock Units (RSUs) [Member]</t>
  </si>
  <si>
    <t>Investments in Debt and Equity Securities (Details) - USD ($) $ in Thousands</t>
  </si>
  <si>
    <t>Available-for-sale Debt Securities, Amortized Cost Basis</t>
  </si>
  <si>
    <t>Available-for-sale Equity Securities, Amortized Cost Basis</t>
  </si>
  <si>
    <t>Available-for-sale Securities, Amortized Cost Basis</t>
  </si>
  <si>
    <t>Available-for-sale Equity Securities, Gross Unrealized Gain</t>
  </si>
  <si>
    <t>Available-for-sale Securities, Gross Unrealized Gain</t>
  </si>
  <si>
    <t>Available-for-sale Debt Securities, Gross Unrealized Loss</t>
  </si>
  <si>
    <t>Available-for-sale Equity Securities, Gross Unrealized Loss</t>
  </si>
  <si>
    <t>Available-for-sale Securities, Gross Unrealized Loss</t>
  </si>
  <si>
    <t>Available-for-sale Securities, Debt Securities</t>
  </si>
  <si>
    <t>Available-for-sale Securities</t>
  </si>
  <si>
    <t>Commercial Paper [Member]</t>
  </si>
  <si>
    <t>Corporate Debt Securities [Member]</t>
  </si>
  <si>
    <t>Mutual Fund [Member]</t>
  </si>
  <si>
    <t>Investments in Debt and Equity Securities (Details 1) - USD ($) $ in Thousands</t>
  </si>
  <si>
    <t>Fixed maturity securities Due in one year or less Amortized Cost</t>
  </si>
  <si>
    <t>Fixed maturity securities Due after one year through three years Amortized Cost</t>
  </si>
  <si>
    <t>Fixed maturity securities Due after three years through five years Amortized Cost</t>
  </si>
  <si>
    <t>Fixed maturity securities Due after five years through ten years Amortized Cost</t>
  </si>
  <si>
    <t>Fixed maturity securities Total fixed maturity securities Amortized Cost</t>
  </si>
  <si>
    <t>Fixed maturity securities Due in one year or less Fair Value</t>
  </si>
  <si>
    <t>Fixed maturity securities Due after one year through three years Fair Value</t>
  </si>
  <si>
    <t>Fixed maturity securities Due after three years through five yearsFair Value</t>
  </si>
  <si>
    <t>Fixed maturity securities Due after five years through ten yearsFair Value</t>
  </si>
  <si>
    <t>Fixed maturity securities Total fixed maturity securities Fair Value</t>
  </si>
  <si>
    <t>Investments in Debt and Equity Securities (Details 2) - USD ($) $ in Thousands</t>
  </si>
  <si>
    <t>Payments to Acquire Marketable Securities</t>
  </si>
  <si>
    <t>Trading Securities, Realized Gain</t>
  </si>
  <si>
    <t>Trading Securities, Realized Loss</t>
  </si>
  <si>
    <t>Investments in Mortgage Loans Held for Investment (Details Textual) - USD ($) $ in Thousands</t>
  </si>
  <si>
    <t>Payments for Origination of Mortgage Loans Held-for-sale</t>
  </si>
  <si>
    <t>Accounts Payable and Accrued Expenses (Details) - USD ($) $ in Thousands</t>
  </si>
  <si>
    <t>Accounts payable, trade</t>
  </si>
  <si>
    <t>Accrued payroll, vacation and other employee expenses</t>
  </si>
  <si>
    <t>Accrued Real-Time sale transaction expenses</t>
  </si>
  <si>
    <t>Unrecognized income from research and development tax credits</t>
  </si>
  <si>
    <t>Accrued income taxes</t>
  </si>
  <si>
    <t>Dividend payable</t>
  </si>
  <si>
    <t>Other accrued expenses</t>
  </si>
  <si>
    <t>Accounts payable and accrued expenses, Total</t>
  </si>
  <si>
    <t>Income Taxes (Details) - USD ($) $ in Thousands</t>
  </si>
  <si>
    <t>United States</t>
  </si>
  <si>
    <t>Foreign</t>
  </si>
  <si>
    <t>Income Taxes (Details 1) - USD ($) $ in Thousands</t>
  </si>
  <si>
    <t>Current:</t>
  </si>
  <si>
    <t>Federal</t>
  </si>
  <si>
    <t>State</t>
  </si>
  <si>
    <t>Deferred:</t>
  </si>
  <si>
    <t>Income Taxes (Details 2) - USD ($) $ in Thousands</t>
  </si>
  <si>
    <t>Benefit at federal statutory rate</t>
  </si>
  <si>
    <t>Change in valuation allowance</t>
  </si>
  <si>
    <t>Permanent differences</t>
  </si>
  <si>
    <t>Gain on sale of operations - permanent difference</t>
  </si>
  <si>
    <t>Net operating loss expiration and adjustment</t>
  </si>
  <si>
    <t>Change in federal tax rates</t>
  </si>
  <si>
    <t>Change in state tax rates</t>
  </si>
  <si>
    <t>Change in foreign tax rates</t>
  </si>
  <si>
    <t>Change in uncertain tax positions</t>
  </si>
  <si>
    <t>U.S. research and development credits</t>
  </si>
  <si>
    <t>Foreign rate differential</t>
  </si>
  <si>
    <t>State and foreign tax expense</t>
  </si>
  <si>
    <t>Other</t>
  </si>
  <si>
    <t>Income Taxes (Details 3) - USD ($) $ in Thousands</t>
  </si>
  <si>
    <t>Deferred tax assets related to:</t>
  </si>
  <si>
    <t>U.S. and foreign net operating loss carryforwards</t>
  </si>
  <si>
    <t>Book and tax basis differences for property and equipment</t>
  </si>
  <si>
    <t>Bad debt, warranty and inventory reserves</t>
  </si>
  <si>
    <t>Accrued compensation</t>
  </si>
  <si>
    <t>U.S. credit carryforwards</t>
  </si>
  <si>
    <t>Stock compensation</t>
  </si>
  <si>
    <t>Acquired intangibles</t>
  </si>
  <si>
    <t>Deferred tax assets</t>
  </si>
  <si>
    <t>Valuation allowance</t>
  </si>
  <si>
    <t>Total deferred tax assets</t>
  </si>
  <si>
    <t>Deferred tax liabilities related to:</t>
  </si>
  <si>
    <t>Total deferred tax liability</t>
  </si>
  <si>
    <t>Income Taxes (Details 4) - USD ($) $ in Thousands</t>
  </si>
  <si>
    <t>Discontinued Operations [Member]</t>
  </si>
  <si>
    <t>Previously Reported [Member]</t>
  </si>
  <si>
    <t>Income Taxes (Details 5) - USD ($) $ in Thousands</t>
  </si>
  <si>
    <t>Non-current deferred tax asset</t>
  </si>
  <si>
    <t>Non-current deferred tax liability</t>
  </si>
  <si>
    <t>Deferred Tax Assets, Net</t>
  </si>
  <si>
    <t>Income Taxes (Details 6) - USD ($) $ in Thousands</t>
  </si>
  <si>
    <t>Balance</t>
  </si>
  <si>
    <t>Additions for tax positions of prior years</t>
  </si>
  <si>
    <t>Reductions for tax positions for prior year</t>
  </si>
  <si>
    <t>Income Taxes (Details Textual) - USD ($) $ in Thousands</t>
  </si>
  <si>
    <t>Operating Loss Carryforwards [Line Items]</t>
  </si>
  <si>
    <t>Deferred Tax Assets, Operating Loss Carryforwards, Domestic</t>
  </si>
  <si>
    <t>Effective Income Tax Rate Reconciliation, Tax Credit, Research, Amount</t>
  </si>
  <si>
    <t>Tax Credit Carryforward, Expiration Period</t>
  </si>
  <si>
    <t>20 years</t>
  </si>
  <si>
    <t>Unrecognized Tax Benefits</t>
  </si>
  <si>
    <t>Research and developement credits</t>
  </si>
  <si>
    <t>Unrecognized benefits resulting in net operating loss carry forward</t>
  </si>
  <si>
    <t>Research And Development Credits Acquired</t>
  </si>
  <si>
    <t>Immaterial Amount Of Cash Held As Income Tax Provision Description</t>
  </si>
  <si>
    <t>less than $50</t>
  </si>
  <si>
    <t>Deferred Tax Assets, Valuation Allowance, Current</t>
  </si>
  <si>
    <t>Valuation Allowance, Deferred Tax Asset, Increase (Decrease), Amount</t>
  </si>
  <si>
    <t>Deferred Tax Assets, Tax Credit Carryforwards, Alternative Minimum Tax</t>
  </si>
  <si>
    <t>Effective Income Tax Rate Reconciliation, Prior Year Income Taxes, Amount</t>
  </si>
  <si>
    <t>Effective Income Tax Rate Reconciliation, Share-based Compensation, Excess Tax Benefit, Amount</t>
  </si>
  <si>
    <t>Proceeds From Utilization Of State Tax Credits</t>
  </si>
  <si>
    <t>Deferred Tax Assets, Net, Noncurrent</t>
  </si>
  <si>
    <t>Unrecognized Tax Benefits, Interest on Income Taxes Expense</t>
  </si>
  <si>
    <t>Unrecognized Tax Benefits that Would Impact Effective Tax Rate</t>
  </si>
  <si>
    <t>Unrecognized Tax Benefits, Income Tax Penalties Accrued</t>
  </si>
  <si>
    <t>Unrecognized Tax Benefits, Interest on Income Taxes Accrued</t>
  </si>
  <si>
    <t>Deferred Tax Assets, Tax Credit Carryforwards, Research</t>
  </si>
  <si>
    <t>Maximum Number of Common Stock to be Owned by Investor as Beneficial Ownership</t>
  </si>
  <si>
    <t>Research Tax Credit Carryforward [Member]</t>
  </si>
  <si>
    <t>Other Noncurrent Liabilities [Member] | Research Tax Credit Carryforward [Member]</t>
  </si>
  <si>
    <t>Deferred Tax Assets change In Valuation Allowance Due To Miscellaneous True Up Adjustments [Member]</t>
  </si>
  <si>
    <t>Deferred Tax Assets change In Valuation Allowance Due To Other Deferred Tax Adjustments [Member]</t>
  </si>
  <si>
    <t>Deferred Tax Assets change In Valuation Allowance Due To Creation Of Deferred Tax Assets [Member]</t>
  </si>
  <si>
    <t>Deferred Tax AssetsChange in Tax Rates [Member]</t>
  </si>
  <si>
    <t>Domestic Tax Authority [Member] | Research and Development Tax Credit [Member]</t>
  </si>
  <si>
    <t>Other Assets, Current</t>
  </si>
  <si>
    <t>State and Local Jurisdiction [Member]</t>
  </si>
  <si>
    <t>Operating Loss Carryforwards</t>
  </si>
  <si>
    <t>Additional Estimates Of Tax Credit Research And Development Amount</t>
  </si>
  <si>
    <t>State and Local Jurisdiction [Member] | Research and Development Tax Credit [Member]</t>
  </si>
  <si>
    <t>Foreign Tax Authority [Member]</t>
  </si>
  <si>
    <t>Share-Based Compensation (Details) - USD ($) $ in Thousands</t>
  </si>
  <si>
    <t>General and administrative [Member]</t>
  </si>
  <si>
    <t>Share-based compensation expense included in the consolidated statement of operations:</t>
  </si>
  <si>
    <t>Allocated Share-based Compensation Expense</t>
  </si>
  <si>
    <t>Share-Based Compensation (Details 1) - $ / shares</t>
  </si>
  <si>
    <t>Vested, Shares (in shares)</t>
  </si>
  <si>
    <t>Restricted Stock Awards [Member]</t>
  </si>
  <si>
    <t>Non-vested at July 1, 2017 (in shares)</t>
  </si>
  <si>
    <t>Granted, Shares (in shares)</t>
  </si>
  <si>
    <t>Forfeited, Shares (in shares)</t>
  </si>
  <si>
    <t>Non-vested at June 30, 2018 (in shares)</t>
  </si>
  <si>
    <t>Non-vested, Weighted Average Grant Date Fair Value at July 1, 2017 (in dollars per share)</t>
  </si>
  <si>
    <t>Granted, Weighted Average Grant Date Fair Value (in dollars per share)</t>
  </si>
  <si>
    <t>Vested, Weighted Average Grant Date Fair Value (in dollars per share)</t>
  </si>
  <si>
    <t>Forfeited, Weighted Average Grant Date Fair Value (in dollars per share)</t>
  </si>
  <si>
    <t>Non-vested at, Weighted Average Grant Date Fair Value at June 30, 2018 (in dollars per share)</t>
  </si>
  <si>
    <t>Performance Stock Awards [Member]</t>
  </si>
  <si>
    <t>Share-Based Compensation (Details 2)</t>
  </si>
  <si>
    <t>Jun. 30, 2018$ / shares</t>
  </si>
  <si>
    <t>Grant date fair value of options</t>
  </si>
  <si>
    <t>Expected option life (in years)</t>
  </si>
  <si>
    <t>10 years</t>
  </si>
  <si>
    <t>Risk-free interest rate</t>
  </si>
  <si>
    <t>2.30%</t>
  </si>
  <si>
    <t>Expected volatility</t>
  </si>
  <si>
    <t>31.10%</t>
  </si>
  <si>
    <t>Dividend yield</t>
  </si>
  <si>
    <t>0.00%</t>
  </si>
  <si>
    <t>Share-Based Compensation (Details 3)</t>
  </si>
  <si>
    <t>Jun. 30, 2018USD ($)$ / sharesshares</t>
  </si>
  <si>
    <t>Outstanding as of July 1, 2017, Shares (in shares) | shares</t>
  </si>
  <si>
    <t>Granted, Shares (in shares) | shares</t>
  </si>
  <si>
    <t>Forfeited or expired, Shares (in shares) | shares</t>
  </si>
  <si>
    <t>Outstanding as of June 30, 2018, Shares (in shares) | shares</t>
  </si>
  <si>
    <t>Vested or expected to vest at June 30, 2018, Shares (in shares) | shares</t>
  </si>
  <si>
    <t>Exercisable at June 30, 2018, Shares (in shares) | shares</t>
  </si>
  <si>
    <t>Outstanding as of July 1, 2017, Weighted-Average Exercise Price (in dollars per share) | $ / shares</t>
  </si>
  <si>
    <t>Granted, Weighted-Average Exercise Price (in dollars per share) | $ / shares</t>
  </si>
  <si>
    <t>Forfeited or expired, Weighted-Average Exercise Price (in dollars per share) | $ / shares</t>
  </si>
  <si>
    <t>Outstanding as of June 30, 2018, Weighted Average Exercise Price (in dollars per share) | $ / shares</t>
  </si>
  <si>
    <t>Vested or expected to vest at June 30,2018, Weighted Average Exercise Price (in dollars per share) | $ / shares</t>
  </si>
  <si>
    <t>Exercisable at June 30, 2018, Weighted-Average Exercise Price (in dollars per share) | $ / shares</t>
  </si>
  <si>
    <t>Outstanding as of June 30, 2018, Weighted-Average Remaining Contractual Term (Years)</t>
  </si>
  <si>
    <t>9 years 7 months 17 days</t>
  </si>
  <si>
    <t>Vested or expected to vest at June 30, 2018, Weighted-Average Remaining Contractual Term (Years)</t>
  </si>
  <si>
    <t>0 years</t>
  </si>
  <si>
    <t>Exercisable at June 30, 2018, Weighted-Average Remaining Contractual Term (Years)</t>
  </si>
  <si>
    <t>Outstanding as of June 30,2018, Aggregate Intrinsic Value | $</t>
  </si>
  <si>
    <t>Vested of expected to vest at June 30, 2018, Aggregate Intrinsic Value | $</t>
  </si>
  <si>
    <t>Exercisable at June 30, 2018, Aggregate Intrinsic Value | $</t>
  </si>
  <si>
    <t>Share-Based Compensation (Details Textual) - USD ($) $ in Thousands</t>
  </si>
  <si>
    <t>1 Months Ended</t>
  </si>
  <si>
    <t>Jan. 31, 2018</t>
  </si>
  <si>
    <t>Share-based Compensation Arrangement by Share-based Payment Award, Options, Grants in Period, Gross</t>
  </si>
  <si>
    <t>Stock Repurchased During Period, Shares</t>
  </si>
  <si>
    <t>Shares, Issued</t>
  </si>
  <si>
    <t>Common Stock, Capital Shares Reserved for Future Issuance</t>
  </si>
  <si>
    <t>Proceeds from Stock Options Exercised</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7 months 6 days</t>
  </si>
  <si>
    <t>Restricted Stock [Member]</t>
  </si>
  <si>
    <t>Share-based Compensation Arrangement by Share-based Payment Award, Equity Instruments Other than Options, Grants in Period</t>
  </si>
  <si>
    <t>Annualized Forfeiture Rate For Unvested Restricted Stock Awards And Stock Options Outstanding</t>
  </si>
  <si>
    <t>8.50%</t>
  </si>
  <si>
    <t>1 year 6 months</t>
  </si>
  <si>
    <t>Employee Service Share-based Compensation, Nonvested Awards, Compensation Not yet Recognized, Share-based Awards Other than Options</t>
  </si>
  <si>
    <t>Restricted Stock [Member] | Director [Member] | Standstill Agreement [Member]</t>
  </si>
  <si>
    <t>Performance Shares [Member] | Director [Member]</t>
  </si>
  <si>
    <t>Pensions and Other Postretirement Benefits (Details) - USD ($) $ in Thousands</t>
  </si>
  <si>
    <t>Change in benefit obligation:</t>
  </si>
  <si>
    <t>Benefit obligation at beginning of year</t>
  </si>
  <si>
    <t>Interest cost</t>
  </si>
  <si>
    <t>Actuarial loss (gain)</t>
  </si>
  <si>
    <t>Foreign currency exchange rate change</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Pensions and Other Postretirement Benefits (Details 1) - USD ($) $ in Thousands</t>
  </si>
  <si>
    <t>Defined Benefit Plan Disclosure [Line Items]</t>
  </si>
  <si>
    <t>Pension liability - long-term liabilities</t>
  </si>
  <si>
    <t>Total pension liability</t>
  </si>
  <si>
    <t>Included in line item accounts payable and accrued expenses</t>
  </si>
  <si>
    <t>Pensions and Other Postretirement Benefits (Details 2) - USD ($) $ in Thousands</t>
  </si>
  <si>
    <t>Net loss</t>
  </si>
  <si>
    <t>Amounts recognized in OCI</t>
  </si>
  <si>
    <t>Pensions and Other Postretirement Benefits (Details 3) - USD ($) $ in Thousands</t>
  </si>
  <si>
    <t>Projected benefit obligation</t>
  </si>
  <si>
    <t>Accumulated benefit obligation</t>
  </si>
  <si>
    <t>Fair value of plan assets</t>
  </si>
  <si>
    <t>Pensions and Other Postretirement Benefits (Details 4) - USD ($) $ in Thousands</t>
  </si>
  <si>
    <t>Net Periodic Benefit Cost</t>
  </si>
  <si>
    <t>Service cost</t>
  </si>
  <si>
    <t>Expected return on plan assets</t>
  </si>
  <si>
    <t>Recognized actuarial loss</t>
  </si>
  <si>
    <t>Amortization of unrecognized net transition obligation (asset)</t>
  </si>
  <si>
    <t>Net periodic benefit cost</t>
  </si>
  <si>
    <t>Pensions and Other Postretirement Benefits (Details 5)</t>
  </si>
  <si>
    <t>Discount rate</t>
  </si>
  <si>
    <t>1.37%</t>
  </si>
  <si>
    <t>1.55%</t>
  </si>
  <si>
    <t>2.00%</t>
  </si>
  <si>
    <t>Compensation increase rate</t>
  </si>
  <si>
    <t>Pensions and Other Postretirement Benefits (Details 6)</t>
  </si>
  <si>
    <t>1.07%</t>
  </si>
  <si>
    <t>2.50%</t>
  </si>
  <si>
    <t>Pensions and Other Postretirement Benefits (Details 7) - USD ($) $ in Thousands</t>
  </si>
  <si>
    <t>Defined Benefit Plan, Plan Assets, Amount</t>
  </si>
  <si>
    <t>Defined Benefit Plan, Plan Assets, Actual Allocation, Percentage</t>
  </si>
  <si>
    <t>100.00%</t>
  </si>
  <si>
    <t>Mutual funds [Member]</t>
  </si>
  <si>
    <t>30.20%</t>
  </si>
  <si>
    <t>42.30%</t>
  </si>
  <si>
    <t>Mutual funds [Member] | Fair Value, Inputs, Level 1 [Member]</t>
  </si>
  <si>
    <t>Mutual funds [Member] | Fair Value, Inputs, Level 2 [Member]</t>
  </si>
  <si>
    <t>Mutual funds [Member] | Fair Value, Inputs, Level 3 [Member]</t>
  </si>
  <si>
    <t>Cash Surrender Value [Member]</t>
  </si>
  <si>
    <t>64.00%</t>
  </si>
  <si>
    <t>53.60%</t>
  </si>
  <si>
    <t>Cash Surrender Value [Member] | Fair Value, Inputs, Level 1 [Member]</t>
  </si>
  <si>
    <t>Cash Surrender Value [Member] | Fair Value, Inputs, Level 2 [Member]</t>
  </si>
  <si>
    <t>Cash Surrender Value [Member] | Fair Value, Inputs, Level 3 [Member]</t>
  </si>
  <si>
    <t>5.80%</t>
  </si>
  <si>
    <t>4.10%</t>
  </si>
  <si>
    <t>Cash and Cash Equivalents [Member] | Fair Value, Inputs, Level 1 [Member]</t>
  </si>
  <si>
    <t>Cash and Cash Equivalents [Member] | Fair Value, Inputs, Level 2 [Member]</t>
  </si>
  <si>
    <t>Cash and Cash Equivalents [Member] | Fair Value, Inputs, Level 3 [Member]</t>
  </si>
  <si>
    <t>Pensions and Other Postretirement Benefits (Details 8) $ in Thousands</t>
  </si>
  <si>
    <t>2024 - 2028</t>
  </si>
  <si>
    <t>Pensions and Other Postretirement Benefits (Details Textual) - USD ($) $ in Thousands</t>
  </si>
  <si>
    <t>Jun. 30, 2019</t>
  </si>
  <si>
    <t>Defined Contribution Plan Disclosure [Line Items]</t>
  </si>
  <si>
    <t>Accumulated Other Comprehensive (Income) Loss, Defined Benefit Plan, after Tax</t>
  </si>
  <si>
    <t>Scenario, Forecast [Member]</t>
  </si>
  <si>
    <t>DefinedBenefitsPlanExpectedContributionsInCurrentFiscalYearTotal</t>
  </si>
  <si>
    <t>United States Defined Contribution Plan [Member]</t>
  </si>
  <si>
    <t>Defined Contribution Plan, Cost Recognized</t>
  </si>
  <si>
    <t>Dividends (Details) - USD ($) $ / shares in Units, $ in Thousands</t>
  </si>
  <si>
    <t>Dividends Payable [Line Items]</t>
  </si>
  <si>
    <t>Dividends Declared Per Share (in dollars per share)</t>
  </si>
  <si>
    <t>First Quarter Dividend [Member]</t>
  </si>
  <si>
    <t>Record Date</t>
  </si>
  <si>
    <t>Sep. 12,
		2017</t>
  </si>
  <si>
    <t>Payment Date</t>
  </si>
  <si>
    <t>Sep. 26,
		2017</t>
  </si>
  <si>
    <t>Type</t>
  </si>
  <si>
    <t>Quarterly</t>
  </si>
  <si>
    <t>Second Quarter Dividend [Member]</t>
  </si>
  <si>
    <t>Dec. 14,
		2017</t>
  </si>
  <si>
    <t>Dec. 28,
		2017</t>
  </si>
  <si>
    <t>Dividends (Details 1) - USD ($) $ in Thousands</t>
  </si>
  <si>
    <t>Current</t>
  </si>
  <si>
    <t>Non-current</t>
  </si>
  <si>
    <t>Dividends Payable</t>
  </si>
  <si>
    <t>Dividends (Details Textual) - USD ($) $ in Thousands</t>
  </si>
  <si>
    <t>Restricted Stock Award, Forfeitures, Dividends</t>
  </si>
  <si>
    <t>Accumulated Other Comprehensive Income (Loss) (Details) $ in Thousands</t>
  </si>
  <si>
    <t>Accumulated Other Comprehensive Income (Loss) [Line Items]</t>
  </si>
  <si>
    <t>Balance at June 30, 2017</t>
  </si>
  <si>
    <t>Other comprehensive income before reclassifications</t>
  </si>
  <si>
    <t>Amounts reclassified from accumulated other comprehensive income (loss)</t>
  </si>
  <si>
    <t>Net current period other comprehensive income (loss)</t>
  </si>
  <si>
    <t>Balance at June 30, 2018</t>
  </si>
  <si>
    <t>Unrealized Gain / (Loss) on Investments [Member]</t>
  </si>
  <si>
    <t>Pension and Postretirement Benefit Plans [Member]</t>
  </si>
  <si>
    <t>Currency Translation Adjustments [Member]</t>
  </si>
  <si>
    <t>Commitments and Contingencies (Details Textual) - USD ($) $ in Thousands</t>
  </si>
  <si>
    <t>Dec. 31, 2018</t>
  </si>
  <si>
    <t>Loss Contingencies [Line Items]</t>
  </si>
  <si>
    <t>Contingent Liability for Employee Severance Payments</t>
  </si>
  <si>
    <t>Scenario, Forecast [Member] | Spartan Advisors, Inc [Member]</t>
  </si>
  <si>
    <t>Incentive Transaction Bonus Description</t>
  </si>
  <si>
    <t>(i) one payment of $218 on or about July 1, 2018; and (ii) an aggregate of $218 payable in six (6) substantially equal monthly installments during the period beginning on July 1, 2018 through December 31, 2018.</t>
  </si>
  <si>
    <t>Chief Executive Officer [Member]</t>
  </si>
  <si>
    <t>Payments For Severance</t>
  </si>
  <si>
    <t>Payments For Pro-rated Portion Of Maximum Award Payable</t>
  </si>
  <si>
    <t>Other Payments</t>
  </si>
  <si>
    <t>Accrued Bonuses</t>
  </si>
  <si>
    <t>Chief Executive Officer [Member] | Scenario, Forecast [Member]</t>
  </si>
  <si>
    <t>Separation Agreement Consulting Service Fee Description</t>
  </si>
  <si>
    <t>(i) 1% of the total consideration paid by us for the Sourced Business in the Sourced Transaction and (ii) 7.5% of the Net Asset Value (as defined in the Separation Agreement) of a subsequent sale of the Sourced Business by the Company that is consummated on or before the 5th anniversary of the closing of the Sourced Transaction.</t>
  </si>
  <si>
    <t>Minimum [Member]</t>
  </si>
  <si>
    <t>Terminated Employees Severance Compensation Period</t>
  </si>
  <si>
    <t>6 months</t>
  </si>
  <si>
    <t>Maximum [Member]</t>
  </si>
  <si>
    <t>12 months</t>
  </si>
  <si>
    <t>MORTGAGE LOANS ON REAL ESTATE (Details) $ in Thousands</t>
  </si>
  <si>
    <t>Face Amount</t>
  </si>
  <si>
    <t>Carrying Value</t>
  </si>
  <si>
    <t>Principal Amount of Mortgages Subject to Delinquent Principal or Interest</t>
  </si>
  <si>
    <t>Loan A [Member]</t>
  </si>
  <si>
    <t>Property Type</t>
  </si>
  <si>
    <t>&amp;#160;Multi-family</t>
  </si>
  <si>
    <t>Contractual Interest Rate</t>
  </si>
  <si>
    <t>Maturity Date</t>
  </si>
  <si>
    <t>Apr. 1,
		2019</t>
  </si>
  <si>
    <t>Periodic Payment</t>
  </si>
  <si>
    <t>Interest Only, Balloon Final</t>
  </si>
  <si>
    <t>Loan B [Member]</t>
  </si>
  <si>
    <t>&amp;#160;Residential Predevelopment</t>
  </si>
  <si>
    <t>12.00%</t>
  </si>
  <si>
    <t>May 31,
		2021</t>
  </si>
  <si>
    <t>Loan C [Member]</t>
  </si>
  <si>
    <t>&amp;#160;Commercial Manufacturing</t>
  </si>
  <si>
    <t>Jun. 6,
		2023</t>
  </si>
  <si>
    <t>MORTGAGE LOANS ON REAL ESTATE (Details 1) $ in Thousands</t>
  </si>
  <si>
    <t>Balance at July 1, 2017</t>
  </si>
  <si>
    <t>Additions during the period:</t>
  </si>
  <si>
    <t>New mortgage loans</t>
  </si>
  <si>
    <t>Deductions during the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4903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4019780</v>
      </c>
    </row>
    <row r="17" spans="1:4">
      <c r="A17" s="4" t="s">
        <v>28</v>
      </c>
      <c r="B17" s="4" t="s">
        <v>29</v>
      </c>
    </row>
    <row r="18" spans="1:4">
      <c r="A18" s="4" t="s">
        <v>30</v>
      </c>
      <c r="C18" s="5" t="n">
        <v>9168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992</v>
      </c>
      <c r="C3" s="6" t="n">
        <v>35474</v>
      </c>
    </row>
    <row r="4" spans="1:3">
      <c r="A4" s="4" t="s">
        <v>35</v>
      </c>
      <c r="B4" s="5" t="n">
        <v>283</v>
      </c>
      <c r="C4" s="5" t="n">
        <v>0</v>
      </c>
    </row>
    <row r="5" spans="1:3">
      <c r="A5" s="4" t="s">
        <v>36</v>
      </c>
      <c r="B5" s="5" t="n">
        <v>13381</v>
      </c>
      <c r="C5" s="5" t="n">
        <v>6870</v>
      </c>
    </row>
    <row r="6" spans="1:3">
      <c r="A6" s="4" t="s">
        <v>37</v>
      </c>
      <c r="B6" s="5" t="n">
        <v>6346</v>
      </c>
      <c r="C6" s="5" t="n">
        <v>0</v>
      </c>
    </row>
    <row r="7" spans="1:3">
      <c r="A7" s="4" t="s">
        <v>38</v>
      </c>
      <c r="B7" s="5" t="n">
        <v>700</v>
      </c>
      <c r="C7" s="5" t="n">
        <v>0</v>
      </c>
    </row>
    <row r="8" spans="1:3">
      <c r="A8" s="4" t="s">
        <v>39</v>
      </c>
      <c r="B8" s="5" t="n">
        <v>1450</v>
      </c>
      <c r="C8" s="5" t="n">
        <v>0</v>
      </c>
    </row>
    <row r="9" spans="1:3">
      <c r="A9" s="4" t="s">
        <v>40</v>
      </c>
      <c r="B9" s="5" t="n">
        <v>0</v>
      </c>
      <c r="C9" s="5" t="n">
        <v>2000</v>
      </c>
    </row>
    <row r="10" spans="1:3">
      <c r="A10" s="4" t="s">
        <v>41</v>
      </c>
      <c r="B10" s="5" t="n">
        <v>1419</v>
      </c>
      <c r="C10" s="5" t="n">
        <v>915</v>
      </c>
    </row>
    <row r="11" spans="1:3">
      <c r="A11" s="4" t="s">
        <v>42</v>
      </c>
      <c r="B11" s="5" t="n">
        <v>0</v>
      </c>
      <c r="C11" s="5" t="n">
        <v>9665</v>
      </c>
    </row>
    <row r="12" spans="1:3">
      <c r="A12" s="4" t="s">
        <v>43</v>
      </c>
      <c r="B12" s="5" t="n">
        <v>56571</v>
      </c>
      <c r="C12" s="5" t="n">
        <v>54924</v>
      </c>
    </row>
    <row r="13" spans="1:3">
      <c r="A13" s="4" t="s">
        <v>44</v>
      </c>
      <c r="B13" s="5" t="n">
        <v>1</v>
      </c>
      <c r="C13" s="5" t="n">
        <v>2</v>
      </c>
    </row>
    <row r="14" spans="1:3">
      <c r="A14" s="4" t="s">
        <v>45</v>
      </c>
      <c r="B14" s="5" t="n">
        <v>975</v>
      </c>
      <c r="C14" s="5" t="n">
        <v>15</v>
      </c>
    </row>
    <row r="15" spans="1:3">
      <c r="A15" s="4" t="s">
        <v>46</v>
      </c>
      <c r="B15" s="5" t="n">
        <v>1400</v>
      </c>
      <c r="C15" s="5" t="n">
        <v>0</v>
      </c>
    </row>
    <row r="16" spans="1:3">
      <c r="A16" s="4" t="s">
        <v>47</v>
      </c>
      <c r="B16" s="5" t="n">
        <v>2305</v>
      </c>
      <c r="C16" s="5" t="n">
        <v>0</v>
      </c>
    </row>
    <row r="17" spans="1:3">
      <c r="A17" s="4" t="s">
        <v>48</v>
      </c>
      <c r="B17" s="5" t="n">
        <v>54</v>
      </c>
      <c r="C17" s="5" t="n">
        <v>544</v>
      </c>
    </row>
    <row r="18" spans="1:3">
      <c r="A18" s="4" t="s">
        <v>49</v>
      </c>
      <c r="B18" s="5" t="n">
        <v>0</v>
      </c>
      <c r="C18" s="5" t="n">
        <v>2322</v>
      </c>
    </row>
    <row r="19" spans="1:3">
      <c r="A19" s="4" t="s">
        <v>50</v>
      </c>
      <c r="B19" s="5" t="n">
        <v>61306</v>
      </c>
      <c r="C19" s="5" t="n">
        <v>57807</v>
      </c>
    </row>
    <row r="20" spans="1:3">
      <c r="A20" s="3" t="s">
        <v>51</v>
      </c>
    </row>
    <row r="21" spans="1:3">
      <c r="A21" s="4" t="s">
        <v>52</v>
      </c>
      <c r="B21" s="5" t="n">
        <v>1289</v>
      </c>
      <c r="C21" s="5" t="n">
        <v>4521</v>
      </c>
    </row>
    <row r="22" spans="1:3">
      <c r="A22" s="4" t="s">
        <v>53</v>
      </c>
      <c r="B22" s="5" t="n">
        <v>0</v>
      </c>
      <c r="C22" s="5" t="n">
        <v>5097</v>
      </c>
    </row>
    <row r="23" spans="1:3">
      <c r="A23" s="4" t="s">
        <v>54</v>
      </c>
      <c r="B23" s="5" t="n">
        <v>1289</v>
      </c>
      <c r="C23" s="5" t="n">
        <v>9618</v>
      </c>
    </row>
    <row r="24" spans="1:3">
      <c r="A24" s="3" t="s">
        <v>55</v>
      </c>
    </row>
    <row r="25" spans="1:3">
      <c r="A25" s="4" t="s">
        <v>56</v>
      </c>
      <c r="B25" s="5" t="n">
        <v>3766</v>
      </c>
      <c r="C25" s="5" t="n">
        <v>3582</v>
      </c>
    </row>
    <row r="26" spans="1:3">
      <c r="A26" s="4" t="s">
        <v>57</v>
      </c>
      <c r="B26" s="5" t="n">
        <v>185</v>
      </c>
      <c r="C26" s="5" t="n">
        <v>866</v>
      </c>
    </row>
    <row r="27" spans="1:3">
      <c r="A27" s="4" t="s">
        <v>58</v>
      </c>
      <c r="B27" s="5" t="n">
        <v>0</v>
      </c>
      <c r="C27" s="5" t="n">
        <v>272</v>
      </c>
    </row>
    <row r="28" spans="1:3">
      <c r="A28" s="4" t="s">
        <v>59</v>
      </c>
      <c r="B28" s="5" t="n">
        <v>5240</v>
      </c>
      <c r="C28" s="5" t="n">
        <v>14338</v>
      </c>
    </row>
    <row r="29" spans="1:3">
      <c r="A29" s="4" t="s">
        <v>60</v>
      </c>
      <c r="B29" s="4" t="s">
        <v>61</v>
      </c>
      <c r="C29" s="4" t="s">
        <v>61</v>
      </c>
    </row>
    <row r="30" spans="1:3">
      <c r="A30" s="3" t="s">
        <v>62</v>
      </c>
    </row>
    <row r="31" spans="1:3">
      <c r="A31" s="4" t="s">
        <v>63</v>
      </c>
      <c r="B31" s="5" t="n">
        <v>91</v>
      </c>
      <c r="C31" s="5" t="n">
        <v>94</v>
      </c>
    </row>
    <row r="32" spans="1:3">
      <c r="A32" s="4" t="s">
        <v>64</v>
      </c>
      <c r="B32" s="5" t="n">
        <v>210083</v>
      </c>
      <c r="C32" s="5" t="n">
        <v>212018</v>
      </c>
    </row>
    <row r="33" spans="1:3">
      <c r="A33" s="4" t="s">
        <v>65</v>
      </c>
      <c r="B33" s="5" t="n">
        <v>-151795</v>
      </c>
      <c r="C33" s="5" t="n">
        <v>-165498</v>
      </c>
    </row>
    <row r="34" spans="1:3">
      <c r="A34" s="4" t="s">
        <v>66</v>
      </c>
      <c r="B34" s="5" t="n">
        <v>0</v>
      </c>
      <c r="C34" s="5" t="n">
        <v>-255</v>
      </c>
    </row>
    <row r="35" spans="1:3">
      <c r="A35" s="4" t="s">
        <v>67</v>
      </c>
      <c r="B35" s="5" t="n">
        <v>-2313</v>
      </c>
      <c r="C35" s="5" t="n">
        <v>-2890</v>
      </c>
    </row>
    <row r="36" spans="1:3">
      <c r="A36" s="4" t="s">
        <v>68</v>
      </c>
      <c r="B36" s="5" t="n">
        <v>56066</v>
      </c>
      <c r="C36" s="5" t="n">
        <v>43469</v>
      </c>
    </row>
    <row r="37" spans="1:3">
      <c r="A37" s="4" t="s">
        <v>69</v>
      </c>
      <c r="B37" s="5" t="n">
        <v>61306</v>
      </c>
      <c r="C37" s="5" t="n">
        <v>57807</v>
      </c>
    </row>
    <row r="38" spans="1:3">
      <c r="A38" s="4" t="s">
        <v>70</v>
      </c>
    </row>
    <row r="39" spans="1:3">
      <c r="A39" s="3" t="s">
        <v>62</v>
      </c>
    </row>
    <row r="40" spans="1:3">
      <c r="A40" s="4" t="s">
        <v>71</v>
      </c>
      <c r="B40" s="5" t="n">
        <v>0</v>
      </c>
      <c r="C40" s="5" t="n">
        <v>0</v>
      </c>
    </row>
    <row r="41" spans="1:3">
      <c r="A41" s="4" t="s">
        <v>72</v>
      </c>
    </row>
    <row r="42" spans="1:3">
      <c r="A42" s="3" t="s">
        <v>62</v>
      </c>
    </row>
    <row r="43" spans="1:3">
      <c r="A43" s="4" t="s">
        <v>71</v>
      </c>
      <c r="B43" s="6" t="n">
        <v>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1</v>
      </c>
    </row>
    <row r="4" spans="1:2">
      <c r="A4" s="4" t="s">
        <v>223</v>
      </c>
      <c r="B4" s="4" t="s">
        <v>224</v>
      </c>
    </row>
    <row r="5" spans="1:2">
      <c r="A5" s="4" t="s">
        <v>26</v>
      </c>
      <c r="B5" s="4" t="s">
        <v>225</v>
      </c>
    </row>
    <row r="6" spans="1:2">
      <c r="A6" s="4" t="s">
        <v>226</v>
      </c>
      <c r="B6" s="4" t="s">
        <v>227</v>
      </c>
    </row>
    <row r="7" spans="1:2">
      <c r="A7" s="4" t="s">
        <v>187</v>
      </c>
      <c r="B7" s="4" t="s">
        <v>228</v>
      </c>
    </row>
    <row r="8" spans="1:2">
      <c r="A8" s="4" t="s">
        <v>229</v>
      </c>
      <c r="B8" s="4" t="s">
        <v>230</v>
      </c>
    </row>
    <row r="9" spans="1:2">
      <c r="A9" s="4" t="s">
        <v>231</v>
      </c>
      <c r="B9" s="4" t="s">
        <v>232</v>
      </c>
    </row>
    <row r="10" spans="1:2">
      <c r="A10" s="4" t="s">
        <v>233</v>
      </c>
      <c r="B10" s="4" t="s">
        <v>234</v>
      </c>
    </row>
    <row r="11" spans="1:2">
      <c r="A11" s="4" t="s">
        <v>190</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00</v>
      </c>
      <c r="B18" s="4" t="s">
        <v>248</v>
      </c>
    </row>
    <row r="19" spans="1:2">
      <c r="A19" s="4" t="s">
        <v>203</v>
      </c>
      <c r="B19" s="4" t="s">
        <v>249</v>
      </c>
    </row>
    <row r="20" spans="1:2">
      <c r="A20" s="4" t="s">
        <v>250</v>
      </c>
      <c r="B20"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row>
    <row r="4" spans="1:2">
      <c r="A4" s="4" t="s">
        <v>257</v>
      </c>
      <c r="B4" s="4" t="s">
        <v>258</v>
      </c>
    </row>
    <row r="5" spans="1:2">
      <c r="A5" s="4" t="s">
        <v>259</v>
      </c>
      <c r="B5" s="4" t="s">
        <v>260</v>
      </c>
    </row>
    <row r="6" spans="1:2">
      <c r="A6" s="4" t="s">
        <v>261</v>
      </c>
      <c r="B6" s="4" t="s">
        <v>262</v>
      </c>
    </row>
    <row r="7" spans="1:2">
      <c r="A7" s="4" t="s">
        <v>263</v>
      </c>
    </row>
    <row r="8" spans="1:2">
      <c r="A8" s="4" t="s">
        <v>257</v>
      </c>
      <c r="B8" s="4" t="s">
        <v>264</v>
      </c>
    </row>
    <row r="9" spans="1:2">
      <c r="A9" s="4" t="s">
        <v>259</v>
      </c>
      <c r="B9" s="4" t="s">
        <v>265</v>
      </c>
    </row>
    <row r="10" spans="1:2">
      <c r="A10" s="4" t="s">
        <v>261</v>
      </c>
      <c r="B10"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198</v>
      </c>
    </row>
    <row r="4" spans="1:2">
      <c r="A4" s="4" t="s">
        <v>197</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0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row>
    <row r="9" spans="1:2">
      <c r="A9" s="3" t="s">
        <v>292</v>
      </c>
    </row>
    <row r="10" spans="1:2">
      <c r="A10" s="4" t="s">
        <v>295</v>
      </c>
      <c r="B10"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4" t="s">
        <v>74</v>
      </c>
      <c r="B2" s="7" t="n">
        <v>0.01</v>
      </c>
      <c r="C2" s="7" t="n">
        <v>0.01</v>
      </c>
    </row>
    <row r="3" spans="1:3">
      <c r="A3" s="4" t="s">
        <v>75</v>
      </c>
      <c r="B3" s="5" t="n">
        <v>14000000</v>
      </c>
      <c r="C3" s="5" t="n">
        <v>14000000</v>
      </c>
    </row>
    <row r="4" spans="1:3">
      <c r="A4" s="4" t="s">
        <v>76</v>
      </c>
      <c r="B4" s="5" t="n">
        <v>9117077</v>
      </c>
      <c r="C4" s="5" t="n">
        <v>9410878</v>
      </c>
    </row>
    <row r="5" spans="1:3">
      <c r="A5" s="4" t="s">
        <v>77</v>
      </c>
      <c r="B5" s="5" t="n">
        <v>9117077</v>
      </c>
      <c r="C5" s="5" t="n">
        <v>9410878</v>
      </c>
    </row>
    <row r="6" spans="1:3">
      <c r="A6" s="4" t="s">
        <v>78</v>
      </c>
      <c r="B6" s="5" t="n">
        <v>0</v>
      </c>
      <c r="C6" s="5" t="n">
        <v>37788</v>
      </c>
    </row>
    <row r="7" spans="1:3">
      <c r="A7" s="4" t="s">
        <v>70</v>
      </c>
    </row>
    <row r="8" spans="1:3">
      <c r="A8" s="4" t="s">
        <v>79</v>
      </c>
      <c r="B8" s="7" t="n">
        <v>0.01</v>
      </c>
      <c r="C8" s="7" t="n">
        <v>0.01</v>
      </c>
    </row>
    <row r="9" spans="1:3">
      <c r="A9" s="4" t="s">
        <v>80</v>
      </c>
      <c r="B9" s="5" t="n">
        <v>1250000</v>
      </c>
      <c r="C9" s="5" t="n">
        <v>1250000</v>
      </c>
    </row>
    <row r="10" spans="1:3">
      <c r="A10" s="4" t="s">
        <v>81</v>
      </c>
      <c r="B10" s="5" t="n">
        <v>0</v>
      </c>
      <c r="C10" s="5" t="n">
        <v>0</v>
      </c>
    </row>
    <row r="11" spans="1:3">
      <c r="A11" s="4" t="s">
        <v>72</v>
      </c>
    </row>
    <row r="12" spans="1:3">
      <c r="A12" s="4" t="s">
        <v>79</v>
      </c>
      <c r="B12" s="6" t="n">
        <v>100</v>
      </c>
      <c r="C12" s="6" t="n">
        <v>100</v>
      </c>
    </row>
    <row r="13" spans="1:3">
      <c r="A13" s="4" t="s">
        <v>80</v>
      </c>
      <c r="B13" s="5" t="n">
        <v>20000</v>
      </c>
      <c r="C13" s="5" t="n">
        <v>20000</v>
      </c>
    </row>
    <row r="14" spans="1:3">
      <c r="A14" s="4" t="s">
        <v>81</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13</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4" t="s">
        <v>330</v>
      </c>
      <c r="C2" s="6" t="n">
        <v>4196</v>
      </c>
    </row>
    <row r="3" spans="1:3">
      <c r="A3" s="4" t="s">
        <v>331</v>
      </c>
      <c r="B3" s="6" t="n">
        <v>283</v>
      </c>
      <c r="C3" s="5" t="n">
        <v>0</v>
      </c>
    </row>
    <row r="4" spans="1:3">
      <c r="A4" s="4" t="s">
        <v>332</v>
      </c>
    </row>
    <row r="5" spans="1:3">
      <c r="A5" s="4" t="s">
        <v>330</v>
      </c>
      <c r="B5" s="5" t="n">
        <v>19727</v>
      </c>
      <c r="C5" s="5" t="n">
        <v>6870</v>
      </c>
    </row>
    <row r="6" spans="1:3">
      <c r="A6" s="4" t="s">
        <v>333</v>
      </c>
    </row>
    <row r="7" spans="1:3">
      <c r="A7" s="4" t="s">
        <v>330</v>
      </c>
      <c r="B7" s="5" t="n">
        <v>5537</v>
      </c>
    </row>
    <row r="8" spans="1:3">
      <c r="A8" s="4" t="s">
        <v>334</v>
      </c>
    </row>
    <row r="9" spans="1:3">
      <c r="A9" s="4" t="s">
        <v>330</v>
      </c>
      <c r="B9" s="5" t="n">
        <v>32992</v>
      </c>
      <c r="C9" s="5" t="n">
        <v>35474</v>
      </c>
    </row>
    <row r="10" spans="1:3">
      <c r="A10" s="4" t="s">
        <v>335</v>
      </c>
    </row>
    <row r="11" spans="1:3">
      <c r="A11" s="4" t="s">
        <v>330</v>
      </c>
      <c r="B11" s="5" t="n">
        <v>809</v>
      </c>
    </row>
    <row r="12" spans="1:3">
      <c r="A12" s="4" t="s">
        <v>336</v>
      </c>
    </row>
    <row r="13" spans="1:3">
      <c r="A13" s="4" t="s">
        <v>330</v>
      </c>
      <c r="B13" s="5" t="n">
        <v>3777</v>
      </c>
      <c r="C13" s="5" t="n">
        <v>5227</v>
      </c>
    </row>
    <row r="14" spans="1:3">
      <c r="A14" s="4" t="s">
        <v>337</v>
      </c>
    </row>
    <row r="15" spans="1:3">
      <c r="A15" s="4" t="s">
        <v>330</v>
      </c>
      <c r="B15" s="5" t="n">
        <v>28215</v>
      </c>
      <c r="C15" s="5" t="n">
        <v>26051</v>
      </c>
    </row>
    <row r="16" spans="1:3">
      <c r="A16" s="4" t="s">
        <v>338</v>
      </c>
    </row>
    <row r="17" spans="1:3">
      <c r="A17" s="4" t="s">
        <v>330</v>
      </c>
      <c r="B17" s="5" t="n">
        <v>3294</v>
      </c>
    </row>
    <row r="18" spans="1:3">
      <c r="A18" s="4" t="s">
        <v>339</v>
      </c>
    </row>
    <row r="19" spans="1:3">
      <c r="A19" s="4" t="s">
        <v>330</v>
      </c>
      <c r="B19" s="5" t="n">
        <v>1000</v>
      </c>
    </row>
    <row r="20" spans="1:3">
      <c r="A20" s="4" t="s">
        <v>340</v>
      </c>
    </row>
    <row r="21" spans="1:3">
      <c r="A21" s="4" t="s">
        <v>330</v>
      </c>
      <c r="C21" s="5" t="n">
        <v>6870</v>
      </c>
    </row>
    <row r="22" spans="1:3">
      <c r="A22" s="4" t="s">
        <v>341</v>
      </c>
    </row>
    <row r="23" spans="1:3">
      <c r="A23" s="4" t="s">
        <v>330</v>
      </c>
      <c r="B23" s="5" t="n">
        <v>10087</v>
      </c>
    </row>
    <row r="24" spans="1:3">
      <c r="A24" s="4" t="s">
        <v>342</v>
      </c>
    </row>
    <row r="25" spans="1:3">
      <c r="A25" s="4" t="s">
        <v>331</v>
      </c>
      <c r="B25" s="5" t="n">
        <v>283</v>
      </c>
    </row>
    <row r="26" spans="1:3">
      <c r="A26" s="4" t="s">
        <v>343</v>
      </c>
    </row>
    <row r="27" spans="1:3">
      <c r="A27" s="4" t="s">
        <v>330</v>
      </c>
      <c r="B27" s="5" t="n">
        <v>6346</v>
      </c>
      <c r="C27" s="5" t="n">
        <v>0</v>
      </c>
    </row>
    <row r="28" spans="1:3">
      <c r="A28" s="4" t="s">
        <v>344</v>
      </c>
    </row>
    <row r="29" spans="1:3">
      <c r="A29" s="4" t="s">
        <v>330</v>
      </c>
      <c r="B29" s="5" t="n">
        <v>5537</v>
      </c>
    </row>
    <row r="30" spans="1:3">
      <c r="A30" s="4" t="s">
        <v>345</v>
      </c>
    </row>
    <row r="31" spans="1:3">
      <c r="A31" s="4" t="s">
        <v>330</v>
      </c>
      <c r="B31" s="5" t="n">
        <v>31992</v>
      </c>
      <c r="C31" s="5" t="n">
        <v>31278</v>
      </c>
    </row>
    <row r="32" spans="1:3">
      <c r="A32" s="4" t="s">
        <v>346</v>
      </c>
    </row>
    <row r="33" spans="1:3">
      <c r="A33" s="4" t="s">
        <v>330</v>
      </c>
      <c r="B33" s="5" t="n">
        <v>809</v>
      </c>
    </row>
    <row r="34" spans="1:3">
      <c r="A34" s="4" t="s">
        <v>347</v>
      </c>
    </row>
    <row r="35" spans="1:3">
      <c r="A35" s="4" t="s">
        <v>330</v>
      </c>
      <c r="C35" s="5" t="n">
        <v>0</v>
      </c>
    </row>
    <row r="36" spans="1:3">
      <c r="A36" s="4" t="s">
        <v>348</v>
      </c>
    </row>
    <row r="37" spans="1:3">
      <c r="A37" s="4" t="s">
        <v>330</v>
      </c>
      <c r="B37" s="5" t="n">
        <v>3777</v>
      </c>
      <c r="C37" s="5" t="n">
        <v>5227</v>
      </c>
    </row>
    <row r="38" spans="1:3">
      <c r="A38" s="4" t="s">
        <v>349</v>
      </c>
    </row>
    <row r="39" spans="1:3">
      <c r="A39" s="4" t="s">
        <v>330</v>
      </c>
      <c r="B39" s="5" t="n">
        <v>28215</v>
      </c>
      <c r="C39" s="5" t="n">
        <v>26051</v>
      </c>
    </row>
    <row r="40" spans="1:3">
      <c r="A40" s="4" t="s">
        <v>350</v>
      </c>
    </row>
    <row r="41" spans="1:3">
      <c r="A41" s="4" t="s">
        <v>330</v>
      </c>
      <c r="B41" s="5" t="n">
        <v>0</v>
      </c>
    </row>
    <row r="42" spans="1:3">
      <c r="A42" s="4" t="s">
        <v>351</v>
      </c>
    </row>
    <row r="43" spans="1:3">
      <c r="A43" s="4" t="s">
        <v>330</v>
      </c>
      <c r="B43" s="5" t="n">
        <v>0</v>
      </c>
      <c r="C43" s="5" t="n">
        <v>0</v>
      </c>
    </row>
    <row r="44" spans="1:3">
      <c r="A44" s="4" t="s">
        <v>352</v>
      </c>
    </row>
    <row r="45" spans="1:3">
      <c r="A45" s="4" t="s">
        <v>330</v>
      </c>
      <c r="B45" s="5" t="n">
        <v>0</v>
      </c>
    </row>
    <row r="46" spans="1:3">
      <c r="A46" s="4" t="s">
        <v>353</v>
      </c>
    </row>
    <row r="47" spans="1:3">
      <c r="A47" s="4" t="s">
        <v>331</v>
      </c>
      <c r="B47" s="5" t="n">
        <v>0</v>
      </c>
    </row>
    <row r="48" spans="1:3">
      <c r="A48" s="4" t="s">
        <v>354</v>
      </c>
    </row>
    <row r="49" spans="1:3">
      <c r="A49" s="4" t="s">
        <v>330</v>
      </c>
      <c r="B49" s="5" t="n">
        <v>13381</v>
      </c>
      <c r="C49" s="5" t="n">
        <v>6870</v>
      </c>
    </row>
    <row r="50" spans="1:3">
      <c r="A50" s="4" t="s">
        <v>355</v>
      </c>
    </row>
    <row r="51" spans="1:3">
      <c r="A51" s="4" t="s">
        <v>330</v>
      </c>
      <c r="B51" s="5" t="n">
        <v>0</v>
      </c>
    </row>
    <row r="52" spans="1:3">
      <c r="A52" s="4" t="s">
        <v>356</v>
      </c>
    </row>
    <row r="53" spans="1:3">
      <c r="A53" s="4" t="s">
        <v>330</v>
      </c>
      <c r="B53" s="5" t="n">
        <v>1000</v>
      </c>
      <c r="C53" s="5" t="n">
        <v>4196</v>
      </c>
    </row>
    <row r="54" spans="1:3">
      <c r="A54" s="4" t="s">
        <v>357</v>
      </c>
    </row>
    <row r="55" spans="1:3">
      <c r="A55" s="4" t="s">
        <v>330</v>
      </c>
      <c r="B55" s="5" t="n">
        <v>0</v>
      </c>
    </row>
    <row r="56" spans="1:3">
      <c r="A56" s="4" t="s">
        <v>358</v>
      </c>
    </row>
    <row r="57" spans="1:3">
      <c r="A57" s="4" t="s">
        <v>330</v>
      </c>
      <c r="B57" s="5" t="n">
        <v>0</v>
      </c>
      <c r="C57" s="5" t="n">
        <v>0</v>
      </c>
    </row>
    <row r="58" spans="1:3">
      <c r="A58" s="4" t="s">
        <v>359</v>
      </c>
    </row>
    <row r="59" spans="1:3">
      <c r="A59" s="4" t="s">
        <v>330</v>
      </c>
      <c r="B59" s="5" t="n">
        <v>0</v>
      </c>
      <c r="C59" s="5" t="n">
        <v>0</v>
      </c>
    </row>
    <row r="60" spans="1:3">
      <c r="A60" s="4" t="s">
        <v>360</v>
      </c>
    </row>
    <row r="61" spans="1:3">
      <c r="A61" s="4" t="s">
        <v>330</v>
      </c>
      <c r="B61" s="5" t="n">
        <v>3294</v>
      </c>
    </row>
    <row r="62" spans="1:3">
      <c r="A62" s="4" t="s">
        <v>361</v>
      </c>
    </row>
    <row r="63" spans="1:3">
      <c r="A63" s="4" t="s">
        <v>330</v>
      </c>
      <c r="B63" s="5" t="n">
        <v>1000</v>
      </c>
      <c r="C63" s="5" t="n">
        <v>4196</v>
      </c>
    </row>
    <row r="64" spans="1:3">
      <c r="A64" s="4" t="s">
        <v>362</v>
      </c>
    </row>
    <row r="65" spans="1:3">
      <c r="A65" s="4" t="s">
        <v>330</v>
      </c>
      <c r="C65" s="5" t="n">
        <v>6870</v>
      </c>
    </row>
    <row r="66" spans="1:3">
      <c r="A66" s="4" t="s">
        <v>363</v>
      </c>
    </row>
    <row r="67" spans="1:3">
      <c r="A67" s="4" t="s">
        <v>330</v>
      </c>
      <c r="B67" s="5" t="n">
        <v>10087</v>
      </c>
    </row>
    <row r="68" spans="1:3">
      <c r="A68" s="4" t="s">
        <v>364</v>
      </c>
    </row>
    <row r="69" spans="1:3">
      <c r="A69" s="4" t="s">
        <v>331</v>
      </c>
      <c r="B69" s="5" t="n">
        <v>0</v>
      </c>
    </row>
    <row r="70" spans="1:3">
      <c r="A70" s="4" t="s">
        <v>365</v>
      </c>
    </row>
    <row r="71" spans="1:3">
      <c r="A71" s="4" t="s">
        <v>330</v>
      </c>
      <c r="B71" s="5" t="n">
        <v>0</v>
      </c>
      <c r="C71" s="5" t="n">
        <v>0</v>
      </c>
    </row>
    <row r="72" spans="1:3">
      <c r="A72" s="4" t="s">
        <v>366</v>
      </c>
    </row>
    <row r="73" spans="1:3">
      <c r="A73" s="4" t="s">
        <v>330</v>
      </c>
      <c r="B73" s="5" t="n">
        <v>0</v>
      </c>
    </row>
    <row r="74" spans="1:3">
      <c r="A74" s="4" t="s">
        <v>367</v>
      </c>
    </row>
    <row r="75" spans="1:3">
      <c r="A75" s="4" t="s">
        <v>330</v>
      </c>
      <c r="B75" s="5" t="n">
        <v>0</v>
      </c>
      <c r="C75" s="5" t="n">
        <v>0</v>
      </c>
    </row>
    <row r="76" spans="1:3">
      <c r="A76" s="4" t="s">
        <v>368</v>
      </c>
    </row>
    <row r="77" spans="1:3">
      <c r="A77" s="4" t="s">
        <v>330</v>
      </c>
      <c r="B77" s="5" t="n">
        <v>0</v>
      </c>
    </row>
    <row r="78" spans="1:3">
      <c r="A78" s="4" t="s">
        <v>369</v>
      </c>
    </row>
    <row r="79" spans="1:3">
      <c r="A79" s="4" t="s">
        <v>330</v>
      </c>
      <c r="C79" s="5" t="n">
        <v>0</v>
      </c>
    </row>
    <row r="80" spans="1:3">
      <c r="A80" s="4" t="s">
        <v>370</v>
      </c>
    </row>
    <row r="81" spans="1:3">
      <c r="A81" s="4" t="s">
        <v>330</v>
      </c>
      <c r="B81" s="5" t="n">
        <v>0</v>
      </c>
      <c r="C81" s="5" t="n">
        <v>0</v>
      </c>
    </row>
    <row r="82" spans="1:3">
      <c r="A82" s="4" t="s">
        <v>371</v>
      </c>
    </row>
    <row r="83" spans="1:3">
      <c r="A83" s="4" t="s">
        <v>330</v>
      </c>
      <c r="B83" s="5" t="n">
        <v>0</v>
      </c>
      <c r="C83" s="5" t="n">
        <v>0</v>
      </c>
    </row>
    <row r="84" spans="1:3">
      <c r="A84" s="4" t="s">
        <v>372</v>
      </c>
    </row>
    <row r="85" spans="1:3">
      <c r="A85" s="4" t="s">
        <v>330</v>
      </c>
      <c r="B85" s="5" t="n">
        <v>0</v>
      </c>
    </row>
    <row r="86" spans="1:3">
      <c r="A86" s="4" t="s">
        <v>373</v>
      </c>
    </row>
    <row r="87" spans="1:3">
      <c r="A87" s="4" t="s">
        <v>330</v>
      </c>
      <c r="B87" s="5" t="n">
        <v>0</v>
      </c>
      <c r="C87" s="6" t="n">
        <v>0</v>
      </c>
    </row>
    <row r="88" spans="1:3">
      <c r="A88" s="4" t="s">
        <v>374</v>
      </c>
    </row>
    <row r="89" spans="1:3">
      <c r="A89" s="4" t="s">
        <v>330</v>
      </c>
      <c r="B89"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4" t="s">
        <v>376</v>
      </c>
      <c r="B3" s="6" t="n">
        <v>-1921</v>
      </c>
      <c r="C3" s="6" t="n">
        <v>0</v>
      </c>
    </row>
    <row r="4" spans="1:3">
      <c r="A4" s="4" t="s">
        <v>377</v>
      </c>
      <c r="B4" s="5" t="n">
        <v>167218</v>
      </c>
      <c r="C4" s="5" t="n">
        <v>270874</v>
      </c>
    </row>
    <row r="5" spans="1:3">
      <c r="A5" s="4" t="s">
        <v>378</v>
      </c>
      <c r="B5" s="6" t="n">
        <v>324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185</v>
      </c>
    </row>
    <row r="3" spans="1:2">
      <c r="A3" s="4" t="s">
        <v>381</v>
      </c>
      <c r="B3" s="6" t="n">
        <v>3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s>
  <sheetData>
    <row r="1" spans="1:4">
      <c r="A1" s="1" t="s">
        <v>382</v>
      </c>
      <c r="B1" s="2" t="s">
        <v>1</v>
      </c>
    </row>
    <row r="2" spans="1:4">
      <c r="B2" s="2" t="s">
        <v>2</v>
      </c>
      <c r="D2" s="2" t="s">
        <v>32</v>
      </c>
    </row>
    <row r="3" spans="1:4">
      <c r="A3" s="3" t="s">
        <v>83</v>
      </c>
    </row>
    <row r="4" spans="1:4">
      <c r="A4" s="4" t="s">
        <v>144</v>
      </c>
      <c r="B4" s="6" t="n">
        <v>22568</v>
      </c>
      <c r="D4" s="6" t="n">
        <v>0</v>
      </c>
    </row>
    <row r="5" spans="1:4">
      <c r="A5" s="4" t="s">
        <v>383</v>
      </c>
      <c r="B5" s="5" t="n">
        <v>22839</v>
      </c>
      <c r="D5" s="5" t="n">
        <v>33073</v>
      </c>
    </row>
    <row r="6" spans="1:4">
      <c r="A6" s="4" t="s">
        <v>256</v>
      </c>
    </row>
    <row r="7" spans="1:4">
      <c r="A7" s="4" t="s">
        <v>384</v>
      </c>
      <c r="B7" s="5" t="n">
        <v>16018</v>
      </c>
      <c r="C7" s="4" t="s">
        <v>385</v>
      </c>
      <c r="D7" s="5" t="n">
        <v>27647</v>
      </c>
    </row>
    <row r="8" spans="1:4">
      <c r="A8" s="4" t="s">
        <v>386</v>
      </c>
      <c r="B8" s="5" t="n">
        <v>6342</v>
      </c>
      <c r="C8" s="4" t="s">
        <v>385</v>
      </c>
      <c r="D8" s="5" t="n">
        <v>12448</v>
      </c>
    </row>
    <row r="9" spans="1:4">
      <c r="A9" s="4" t="s">
        <v>387</v>
      </c>
      <c r="B9" s="5" t="n">
        <v>9676</v>
      </c>
      <c r="C9" s="4" t="s">
        <v>385</v>
      </c>
      <c r="D9" s="5" t="n">
        <v>15199</v>
      </c>
    </row>
    <row r="10" spans="1:4">
      <c r="A10" s="3" t="s">
        <v>83</v>
      </c>
    </row>
    <row r="11" spans="1:4">
      <c r="A11" s="4" t="s">
        <v>388</v>
      </c>
      <c r="B11" s="5" t="n">
        <v>4235</v>
      </c>
      <c r="C11" s="4" t="s">
        <v>385</v>
      </c>
      <c r="D11" s="5" t="n">
        <v>11034</v>
      </c>
    </row>
    <row r="12" spans="1:4">
      <c r="A12" s="4" t="s">
        <v>389</v>
      </c>
      <c r="B12" s="5" t="n">
        <v>3290</v>
      </c>
      <c r="C12" s="4" t="s">
        <v>385</v>
      </c>
      <c r="D12" s="5" t="n">
        <v>8233</v>
      </c>
    </row>
    <row r="13" spans="1:4">
      <c r="A13" s="4" t="s">
        <v>84</v>
      </c>
      <c r="B13" s="5" t="n">
        <v>951</v>
      </c>
      <c r="C13" s="4" t="s">
        <v>385</v>
      </c>
      <c r="D13" s="5" t="n">
        <v>2446</v>
      </c>
    </row>
    <row r="14" spans="1:4">
      <c r="A14" s="4" t="s">
        <v>85</v>
      </c>
      <c r="B14" s="5" t="n">
        <v>8476</v>
      </c>
      <c r="C14" s="4" t="s">
        <v>385</v>
      </c>
      <c r="D14" s="5" t="n">
        <v>21713</v>
      </c>
    </row>
    <row r="15" spans="1:4">
      <c r="A15" s="4" t="s">
        <v>390</v>
      </c>
      <c r="B15" s="5" t="n">
        <v>1200</v>
      </c>
      <c r="C15" s="4" t="s">
        <v>385</v>
      </c>
      <c r="D15" s="5" t="n">
        <v>-6514</v>
      </c>
    </row>
    <row r="16" spans="1:4">
      <c r="A16" s="4" t="s">
        <v>144</v>
      </c>
      <c r="B16" s="5" t="n">
        <v>22568</v>
      </c>
      <c r="C16" s="4" t="s">
        <v>385</v>
      </c>
      <c r="D16" s="5" t="n">
        <v>0</v>
      </c>
    </row>
    <row r="17" spans="1:4">
      <c r="A17" s="4" t="s">
        <v>391</v>
      </c>
      <c r="B17" s="5" t="n">
        <v>-143</v>
      </c>
      <c r="C17" s="4" t="s">
        <v>385</v>
      </c>
      <c r="D17" s="5" t="n">
        <v>23</v>
      </c>
    </row>
    <row r="18" spans="1:4">
      <c r="A18" s="4" t="s">
        <v>392</v>
      </c>
      <c r="B18" s="5" t="n">
        <v>23625</v>
      </c>
      <c r="C18" s="4" t="s">
        <v>385</v>
      </c>
      <c r="D18" s="5" t="n">
        <v>-6491</v>
      </c>
    </row>
    <row r="19" spans="1:4">
      <c r="A19" s="4" t="s">
        <v>393</v>
      </c>
      <c r="B19" s="5" t="n">
        <v>786</v>
      </c>
      <c r="C19" s="4" t="s">
        <v>385</v>
      </c>
      <c r="D19" s="5" t="n">
        <v>-72</v>
      </c>
    </row>
    <row r="20" spans="1:4">
      <c r="A20" s="4" t="s">
        <v>383</v>
      </c>
      <c r="B20" s="6" t="n">
        <v>22839</v>
      </c>
      <c r="C20" s="4" t="s">
        <v>385</v>
      </c>
      <c r="D20" s="6" t="n">
        <v>-6419</v>
      </c>
    </row>
    <row r="21" spans="1:4"/>
    <row r="22" spans="1:4">
      <c r="A22" s="4" t="s">
        <v>385</v>
      </c>
      <c r="B22" s="4" t="s">
        <v>394</v>
      </c>
    </row>
  </sheetData>
  <mergeCells count="5">
    <mergeCell ref="A1:A2"/>
    <mergeCell ref="B1:D1"/>
    <mergeCell ref="B2:C2"/>
    <mergeCell ref="A21:D21"/>
    <mergeCell ref="B22:D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95</v>
      </c>
      <c r="B1" s="2" t="s">
        <v>1</v>
      </c>
    </row>
    <row r="2" spans="1:3">
      <c r="B2" s="2" t="s">
        <v>2</v>
      </c>
      <c r="C2" s="2" t="s">
        <v>32</v>
      </c>
    </row>
    <row r="3" spans="1:3">
      <c r="A3" s="4" t="s">
        <v>396</v>
      </c>
      <c r="B3" s="6" t="n">
        <v>29000</v>
      </c>
      <c r="C3" s="6" t="n">
        <v>35000</v>
      </c>
    </row>
    <row r="4" spans="1:3">
      <c r="A4" s="4" t="s">
        <v>397</v>
      </c>
      <c r="B4" s="5" t="n">
        <v>812</v>
      </c>
      <c r="C4" s="5" t="n">
        <v>839</v>
      </c>
    </row>
    <row r="5" spans="1:3">
      <c r="A5" s="4" t="s">
        <v>398</v>
      </c>
      <c r="B5" s="5" t="n">
        <v>-5274</v>
      </c>
      <c r="C5" s="5" t="n">
        <v>-950</v>
      </c>
    </row>
    <row r="6" spans="1:3">
      <c r="A6" s="4" t="s">
        <v>399</v>
      </c>
      <c r="B6" s="5" t="n">
        <v>-170</v>
      </c>
      <c r="C6" s="5" t="n">
        <v>2159</v>
      </c>
    </row>
    <row r="7" spans="1:3">
      <c r="A7" s="4" t="s">
        <v>400</v>
      </c>
      <c r="B7" s="5" t="n">
        <v>-1800</v>
      </c>
      <c r="C7" s="5" t="n">
        <v>2696</v>
      </c>
    </row>
    <row r="8" spans="1:3">
      <c r="A8" s="4" t="s">
        <v>401</v>
      </c>
      <c r="B8" s="6" t="n">
        <v>22568</v>
      </c>
      <c r="C8"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2</v>
      </c>
      <c r="B1" s="2" t="s">
        <v>2</v>
      </c>
      <c r="C1" s="2" t="s">
        <v>32</v>
      </c>
    </row>
    <row r="2" spans="1:3">
      <c r="A2" s="3" t="s">
        <v>33</v>
      </c>
    </row>
    <row r="3" spans="1:3">
      <c r="A3" s="4" t="s">
        <v>403</v>
      </c>
      <c r="C3" s="6" t="n">
        <v>419</v>
      </c>
    </row>
    <row r="4" spans="1:3">
      <c r="A4" s="4" t="s">
        <v>404</v>
      </c>
      <c r="C4" s="5" t="n">
        <v>6886</v>
      </c>
    </row>
    <row r="5" spans="1:3">
      <c r="A5" s="4" t="s">
        <v>148</v>
      </c>
      <c r="C5" s="5" t="n">
        <v>1865</v>
      </c>
    </row>
    <row r="6" spans="1:3">
      <c r="A6" s="4" t="s">
        <v>41</v>
      </c>
      <c r="C6" s="5" t="n">
        <v>495</v>
      </c>
    </row>
    <row r="7" spans="1:3">
      <c r="A7" s="4" t="s">
        <v>43</v>
      </c>
      <c r="B7" s="6" t="n">
        <v>0</v>
      </c>
      <c r="C7" s="5" t="n">
        <v>9665</v>
      </c>
    </row>
    <row r="8" spans="1:3">
      <c r="A8" s="4" t="s">
        <v>44</v>
      </c>
      <c r="C8" s="5" t="n">
        <v>1724</v>
      </c>
    </row>
    <row r="9" spans="1:3">
      <c r="A9" s="4" t="s">
        <v>48</v>
      </c>
      <c r="C9" s="5" t="n">
        <v>598</v>
      </c>
    </row>
    <row r="10" spans="1:3">
      <c r="A10" s="4" t="s">
        <v>405</v>
      </c>
      <c r="B10" s="5" t="n">
        <v>0</v>
      </c>
      <c r="C10" s="5" t="n">
        <v>2322</v>
      </c>
    </row>
    <row r="11" spans="1:3">
      <c r="A11" s="4" t="s">
        <v>406</v>
      </c>
      <c r="C11" s="5" t="n">
        <v>11987</v>
      </c>
    </row>
    <row r="12" spans="1:3">
      <c r="A12" s="3" t="s">
        <v>51</v>
      </c>
    </row>
    <row r="13" spans="1:3">
      <c r="A13" s="4" t="s">
        <v>52</v>
      </c>
      <c r="C13" s="5" t="n">
        <v>3643</v>
      </c>
    </row>
    <row r="14" spans="1:3">
      <c r="A14" s="4" t="s">
        <v>151</v>
      </c>
      <c r="C14" s="5" t="n">
        <v>1454</v>
      </c>
    </row>
    <row r="15" spans="1:3">
      <c r="A15" s="4" t="s">
        <v>54</v>
      </c>
      <c r="B15" s="5" t="n">
        <v>0</v>
      </c>
      <c r="C15" s="5" t="n">
        <v>5097</v>
      </c>
    </row>
    <row r="16" spans="1:3">
      <c r="A16" s="3" t="s">
        <v>55</v>
      </c>
    </row>
    <row r="17" spans="1:3">
      <c r="A17" s="4" t="s">
        <v>151</v>
      </c>
      <c r="C17" s="5" t="n">
        <v>66</v>
      </c>
    </row>
    <row r="18" spans="1:3">
      <c r="A18" s="4" t="s">
        <v>57</v>
      </c>
      <c r="C18" s="5" t="n">
        <v>206</v>
      </c>
    </row>
    <row r="19" spans="1:3">
      <c r="A19" s="4" t="s">
        <v>407</v>
      </c>
      <c r="B19" s="6" t="n">
        <v>0</v>
      </c>
      <c r="C19" s="5" t="n">
        <v>272</v>
      </c>
    </row>
    <row r="20" spans="1:3">
      <c r="A20" s="4" t="s">
        <v>408</v>
      </c>
      <c r="C20" s="6" t="n">
        <v>53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410</v>
      </c>
    </row>
    <row r="3" spans="1:4">
      <c r="A3" s="3" t="s">
        <v>411</v>
      </c>
    </row>
    <row r="4" spans="1:4">
      <c r="A4" s="4" t="s">
        <v>412</v>
      </c>
      <c r="B4" s="6" t="n">
        <v>32992</v>
      </c>
      <c r="C4" s="6" t="n">
        <v>35474</v>
      </c>
    </row>
    <row r="5" spans="1:4">
      <c r="A5" s="4" t="s">
        <v>413</v>
      </c>
      <c r="C5" s="5" t="n">
        <v>419</v>
      </c>
    </row>
    <row r="6" spans="1:4">
      <c r="A6" s="4" t="s">
        <v>414</v>
      </c>
      <c r="B6" s="5" t="n">
        <v>32992</v>
      </c>
      <c r="C6" s="5" t="n">
        <v>35893</v>
      </c>
      <c r="D6" s="6" t="n">
        <v>20268</v>
      </c>
    </row>
    <row r="7" spans="1:4">
      <c r="A7" s="4" t="s">
        <v>256</v>
      </c>
    </row>
    <row r="8" spans="1:4">
      <c r="A8" s="3" t="s">
        <v>415</v>
      </c>
    </row>
    <row r="9" spans="1:4">
      <c r="A9" s="4" t="s">
        <v>138</v>
      </c>
      <c r="B9" s="5" t="n">
        <v>605</v>
      </c>
      <c r="C9" s="5" t="n">
        <v>1421</v>
      </c>
    </row>
    <row r="10" spans="1:4">
      <c r="A10" s="4" t="s">
        <v>139</v>
      </c>
      <c r="B10" s="5" t="n">
        <v>170</v>
      </c>
      <c r="C10" s="5" t="n">
        <v>171</v>
      </c>
    </row>
    <row r="11" spans="1:4">
      <c r="A11" s="4" t="s">
        <v>140</v>
      </c>
      <c r="B11" s="5" t="n">
        <v>-23</v>
      </c>
      <c r="C11" s="5" t="n">
        <v>201</v>
      </c>
    </row>
    <row r="12" spans="1:4">
      <c r="A12" s="4" t="s">
        <v>416</v>
      </c>
      <c r="B12" s="5" t="n">
        <v>144</v>
      </c>
      <c r="C12" s="5" t="n">
        <v>-24</v>
      </c>
    </row>
    <row r="13" spans="1:4">
      <c r="A13" s="3" t="s">
        <v>411</v>
      </c>
    </row>
    <row r="14" spans="1:4">
      <c r="A14" s="4" t="s">
        <v>417</v>
      </c>
      <c r="B14" s="6" t="n">
        <v>-271</v>
      </c>
      <c r="C14" s="6" t="n">
        <v>-7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8</v>
      </c>
      <c r="B1" s="2" t="s">
        <v>1</v>
      </c>
    </row>
    <row r="2" spans="1:3">
      <c r="B2" s="2" t="s">
        <v>2</v>
      </c>
      <c r="C2" s="2" t="s">
        <v>32</v>
      </c>
    </row>
    <row r="3" spans="1:3">
      <c r="A3" s="3" t="s">
        <v>83</v>
      </c>
    </row>
    <row r="4" spans="1:3">
      <c r="A4" s="4" t="s">
        <v>145</v>
      </c>
      <c r="B4" s="6" t="n">
        <v>0</v>
      </c>
      <c r="C4" s="6" t="n">
        <v>34574</v>
      </c>
    </row>
    <row r="5" spans="1:3">
      <c r="A5" s="4" t="s">
        <v>419</v>
      </c>
      <c r="B5" s="6" t="n">
        <v>22839</v>
      </c>
      <c r="C5" s="5" t="n">
        <v>33073</v>
      </c>
    </row>
    <row r="6" spans="1:3">
      <c r="A6" s="4" t="s">
        <v>263</v>
      </c>
    </row>
    <row r="7" spans="1:3">
      <c r="A7" s="4" t="s">
        <v>384</v>
      </c>
      <c r="C7" s="5" t="n">
        <v>27032</v>
      </c>
    </row>
    <row r="8" spans="1:3">
      <c r="A8" s="4" t="s">
        <v>386</v>
      </c>
      <c r="C8" s="5" t="n">
        <v>10568</v>
      </c>
    </row>
    <row r="9" spans="1:3">
      <c r="A9" s="4" t="s">
        <v>387</v>
      </c>
      <c r="C9" s="5" t="n">
        <v>16464</v>
      </c>
    </row>
    <row r="10" spans="1:3">
      <c r="A10" s="3" t="s">
        <v>83</v>
      </c>
    </row>
    <row r="11" spans="1:3">
      <c r="A11" s="4" t="s">
        <v>388</v>
      </c>
      <c r="C11" s="5" t="n">
        <v>5300</v>
      </c>
    </row>
    <row r="12" spans="1:3">
      <c r="A12" s="4" t="s">
        <v>389</v>
      </c>
      <c r="C12" s="5" t="n">
        <v>3549</v>
      </c>
    </row>
    <row r="13" spans="1:3">
      <c r="A13" s="4" t="s">
        <v>84</v>
      </c>
      <c r="C13" s="5" t="n">
        <v>722</v>
      </c>
    </row>
    <row r="14" spans="1:3">
      <c r="A14" s="4" t="s">
        <v>85</v>
      </c>
      <c r="C14" s="5" t="n">
        <v>9571</v>
      </c>
    </row>
    <row r="15" spans="1:3">
      <c r="A15" s="4" t="s">
        <v>420</v>
      </c>
      <c r="C15" s="5" t="n">
        <v>6893</v>
      </c>
    </row>
    <row r="16" spans="1:3">
      <c r="A16" s="4" t="s">
        <v>145</v>
      </c>
      <c r="C16" s="5" t="n">
        <v>34574</v>
      </c>
    </row>
    <row r="17" spans="1:3">
      <c r="A17" s="4" t="s">
        <v>421</v>
      </c>
      <c r="C17" s="5" t="n">
        <v>92</v>
      </c>
    </row>
    <row r="18" spans="1:3">
      <c r="A18" s="4" t="s">
        <v>422</v>
      </c>
      <c r="C18" s="5" t="n">
        <v>41559</v>
      </c>
    </row>
    <row r="19" spans="1:3">
      <c r="A19" s="4" t="s">
        <v>423</v>
      </c>
      <c r="C19" s="5" t="n">
        <v>2067</v>
      </c>
    </row>
    <row r="20" spans="1:3">
      <c r="A20" s="4" t="s">
        <v>419</v>
      </c>
      <c r="C20" s="6" t="n">
        <v>394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7370</v>
      </c>
      <c r="C4" s="6" t="n">
        <v>5722</v>
      </c>
    </row>
    <row r="5" spans="1:3">
      <c r="A5" s="4" t="s">
        <v>85</v>
      </c>
      <c r="B5" s="5" t="n">
        <v>7370</v>
      </c>
      <c r="C5" s="5" t="n">
        <v>5722</v>
      </c>
    </row>
    <row r="6" spans="1:3">
      <c r="A6" s="4" t="s">
        <v>86</v>
      </c>
      <c r="B6" s="5" t="n">
        <v>-7370</v>
      </c>
      <c r="C6" s="5" t="n">
        <v>-5722</v>
      </c>
    </row>
    <row r="7" spans="1:3">
      <c r="A7" s="4" t="s">
        <v>87</v>
      </c>
      <c r="B7" s="5" t="n">
        <v>1443</v>
      </c>
      <c r="C7" s="5" t="n">
        <v>82</v>
      </c>
    </row>
    <row r="8" spans="1:3">
      <c r="A8" s="4" t="s">
        <v>88</v>
      </c>
      <c r="B8" s="5" t="n">
        <v>-4</v>
      </c>
      <c r="C8" s="5" t="n">
        <v>-1</v>
      </c>
    </row>
    <row r="9" spans="1:3">
      <c r="A9" s="4" t="s">
        <v>89</v>
      </c>
      <c r="B9" s="5" t="n">
        <v>164</v>
      </c>
      <c r="C9" s="5" t="n">
        <v>0</v>
      </c>
    </row>
    <row r="10" spans="1:3">
      <c r="A10" s="4" t="s">
        <v>90</v>
      </c>
      <c r="B10" s="5" t="n">
        <v>-1921</v>
      </c>
      <c r="C10" s="5" t="n">
        <v>0</v>
      </c>
    </row>
    <row r="11" spans="1:3">
      <c r="A11" s="4" t="s">
        <v>91</v>
      </c>
      <c r="B11" s="5" t="n">
        <v>-25</v>
      </c>
      <c r="C11" s="5" t="n">
        <v>-16</v>
      </c>
    </row>
    <row r="12" spans="1:3">
      <c r="A12" s="4" t="s">
        <v>92</v>
      </c>
      <c r="B12" s="5" t="n">
        <v>-7713</v>
      </c>
      <c r="C12" s="5" t="n">
        <v>-5657</v>
      </c>
    </row>
    <row r="13" spans="1:3">
      <c r="A13" s="4" t="s">
        <v>93</v>
      </c>
      <c r="B13" s="5" t="n">
        <v>-959</v>
      </c>
      <c r="C13" s="5" t="n">
        <v>-965</v>
      </c>
    </row>
    <row r="14" spans="1:3">
      <c r="A14" s="4" t="s">
        <v>94</v>
      </c>
      <c r="B14" s="5" t="n">
        <v>-6754</v>
      </c>
      <c r="C14" s="5" t="n">
        <v>-4692</v>
      </c>
    </row>
    <row r="15" spans="1:3">
      <c r="A15" s="4" t="s">
        <v>95</v>
      </c>
      <c r="B15" s="5" t="n">
        <v>22839</v>
      </c>
      <c r="C15" s="5" t="n">
        <v>33073</v>
      </c>
    </row>
    <row r="16" spans="1:3">
      <c r="A16" s="4" t="s">
        <v>96</v>
      </c>
      <c r="B16" s="6" t="n">
        <v>16085</v>
      </c>
      <c r="C16" s="6" t="n">
        <v>28381</v>
      </c>
    </row>
    <row r="17" spans="1:3">
      <c r="A17" s="3" t="s">
        <v>97</v>
      </c>
    </row>
    <row r="18" spans="1:3">
      <c r="A18" s="4" t="s">
        <v>98</v>
      </c>
      <c r="B18" s="7" t="n">
        <v>-0.71</v>
      </c>
      <c r="C18" s="7" t="n">
        <v>-0.51</v>
      </c>
    </row>
    <row r="19" spans="1:3">
      <c r="A19" s="4" t="s">
        <v>99</v>
      </c>
      <c r="B19" s="8" t="n">
        <v>2.41</v>
      </c>
      <c r="C19" s="8" t="n">
        <v>3.58</v>
      </c>
    </row>
    <row r="20" spans="1:3">
      <c r="A20" s="4" t="s">
        <v>96</v>
      </c>
      <c r="B20" s="7" t="n">
        <v>1.7</v>
      </c>
      <c r="C20" s="7" t="n">
        <v>3.07</v>
      </c>
    </row>
    <row r="21" spans="1:3">
      <c r="A21" s="4" t="s">
        <v>100</v>
      </c>
      <c r="B21" s="5" t="n">
        <v>9469331</v>
      </c>
      <c r="C21" s="5" t="n">
        <v>9252275</v>
      </c>
    </row>
    <row r="22" spans="1:3">
      <c r="A22" s="4" t="s">
        <v>101</v>
      </c>
      <c r="B22" s="7" t="n">
        <v>0.24</v>
      </c>
      <c r="C22" s="7" t="n">
        <v>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2</v>
      </c>
    </row>
    <row r="3" spans="1:3">
      <c r="A3" s="4" t="s">
        <v>425</v>
      </c>
      <c r="B3" s="6" t="n">
        <v>29000</v>
      </c>
      <c r="C3" s="6" t="n">
        <v>35000</v>
      </c>
    </row>
    <row r="4" spans="1:3">
      <c r="A4" s="4" t="s">
        <v>426</v>
      </c>
      <c r="B4" s="5" t="n">
        <v>-812</v>
      </c>
      <c r="C4" s="5" t="n">
        <v>-839</v>
      </c>
    </row>
    <row r="5" spans="1:3">
      <c r="A5" s="4" t="s">
        <v>398</v>
      </c>
      <c r="B5" s="5" t="n">
        <v>5274</v>
      </c>
      <c r="C5" s="5" t="n">
        <v>950</v>
      </c>
    </row>
    <row r="6" spans="1:3">
      <c r="A6" s="4" t="s">
        <v>427</v>
      </c>
      <c r="B6" s="5" t="n">
        <v>-170</v>
      </c>
      <c r="C6" s="5" t="n">
        <v>2159</v>
      </c>
    </row>
    <row r="7" spans="1:3">
      <c r="A7" s="4" t="s">
        <v>400</v>
      </c>
      <c r="B7" s="5" t="n">
        <v>1800</v>
      </c>
      <c r="C7" s="5" t="n">
        <v>-2696</v>
      </c>
    </row>
    <row r="8" spans="1:3">
      <c r="A8" s="4" t="s">
        <v>428</v>
      </c>
      <c r="B8" s="6" t="n">
        <v>0</v>
      </c>
      <c r="C8" s="6" t="n">
        <v>345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30</v>
      </c>
    </row>
    <row r="3" spans="1:2">
      <c r="A3" s="3" t="s">
        <v>415</v>
      </c>
    </row>
    <row r="4" spans="1:2">
      <c r="A4" s="4" t="s">
        <v>138</v>
      </c>
      <c r="B4" s="6" t="n">
        <v>305</v>
      </c>
    </row>
    <row r="5" spans="1:2">
      <c r="A5" s="4" t="s">
        <v>139</v>
      </c>
      <c r="B5" s="5" t="n">
        <v>74</v>
      </c>
    </row>
    <row r="6" spans="1:2">
      <c r="A6" s="4" t="s">
        <v>431</v>
      </c>
      <c r="B6" s="5" t="n">
        <v>-13</v>
      </c>
    </row>
    <row r="7" spans="1:2">
      <c r="A7" s="4" t="s">
        <v>432</v>
      </c>
      <c r="B7" s="5" t="n">
        <v>0</v>
      </c>
    </row>
    <row r="8" spans="1:2">
      <c r="A8" s="4" t="s">
        <v>416</v>
      </c>
      <c r="B8" s="5" t="n">
        <v>-27</v>
      </c>
    </row>
    <row r="9" spans="1:2">
      <c r="A9" s="3" t="s">
        <v>411</v>
      </c>
    </row>
    <row r="10" spans="1:2">
      <c r="A10" s="4" t="s">
        <v>417</v>
      </c>
      <c r="B10" s="6" t="n">
        <v>-1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433</v>
      </c>
      <c r="B1" s="2" t="s">
        <v>434</v>
      </c>
      <c r="C1" s="2" t="s">
        <v>2</v>
      </c>
      <c r="D1" s="2" t="s">
        <v>32</v>
      </c>
      <c r="E1" s="2" t="s">
        <v>435</v>
      </c>
      <c r="F1" s="2" t="s">
        <v>436</v>
      </c>
    </row>
    <row r="2" spans="1:6">
      <c r="A2" s="4" t="s">
        <v>437</v>
      </c>
      <c r="C2" s="6" t="n">
        <v>29000</v>
      </c>
      <c r="D2" s="6" t="n">
        <v>35000</v>
      </c>
    </row>
    <row r="3" spans="1:6">
      <c r="A3" s="4" t="s">
        <v>438</v>
      </c>
      <c r="C3" s="5" t="n">
        <v>28256</v>
      </c>
      <c r="D3" s="5" t="n">
        <v>0</v>
      </c>
    </row>
    <row r="4" spans="1:6">
      <c r="A4" s="4" t="s">
        <v>439</v>
      </c>
      <c r="C4" s="5" t="n">
        <v>1400</v>
      </c>
      <c r="D4" s="5" t="n">
        <v>0</v>
      </c>
    </row>
    <row r="5" spans="1:6">
      <c r="A5" s="4" t="s">
        <v>440</v>
      </c>
      <c r="D5" s="5" t="n">
        <v>12</v>
      </c>
    </row>
    <row r="6" spans="1:6">
      <c r="A6" s="4" t="s">
        <v>441</v>
      </c>
      <c r="D6" s="5" t="n">
        <v>602</v>
      </c>
    </row>
    <row r="7" spans="1:6">
      <c r="A7" s="4" t="s">
        <v>442</v>
      </c>
      <c r="C7" s="5" t="n">
        <v>812</v>
      </c>
      <c r="D7" s="5" t="n">
        <v>839</v>
      </c>
    </row>
    <row r="8" spans="1:6">
      <c r="A8" s="4" t="s">
        <v>443</v>
      </c>
      <c r="C8" s="5" t="n">
        <v>106</v>
      </c>
    </row>
    <row r="9" spans="1:6">
      <c r="A9" s="4" t="s">
        <v>444</v>
      </c>
      <c r="C9" s="5" t="n">
        <v>71</v>
      </c>
    </row>
    <row r="10" spans="1:6">
      <c r="A10" s="4" t="s">
        <v>445</v>
      </c>
      <c r="D10" s="6" t="n">
        <v>71</v>
      </c>
    </row>
    <row r="11" spans="1:6">
      <c r="A11" s="4" t="s">
        <v>446</v>
      </c>
      <c r="D11" s="5" t="n">
        <v>69214</v>
      </c>
    </row>
    <row r="12" spans="1:6">
      <c r="A12" s="4" t="s">
        <v>447</v>
      </c>
      <c r="D12" s="6" t="n">
        <v>500</v>
      </c>
    </row>
    <row r="13" spans="1:6">
      <c r="A13" s="4" t="s">
        <v>448</v>
      </c>
      <c r="D13" s="5" t="n">
        <v>369</v>
      </c>
    </row>
    <row r="14" spans="1:6">
      <c r="A14" s="4" t="s">
        <v>449</v>
      </c>
      <c r="D14" s="5" t="n">
        <v>45</v>
      </c>
    </row>
    <row r="15" spans="1:6">
      <c r="A15" s="4" t="s">
        <v>450</v>
      </c>
    </row>
    <row r="16" spans="1:6">
      <c r="A16" s="4" t="s">
        <v>437</v>
      </c>
      <c r="F16" s="6" t="n">
        <v>29000</v>
      </c>
    </row>
    <row r="17" spans="1:6">
      <c r="A17" s="4" t="s">
        <v>438</v>
      </c>
      <c r="C17" s="5" t="n">
        <v>28362</v>
      </c>
    </row>
    <row r="18" spans="1:6">
      <c r="A18" s="4" t="s">
        <v>439</v>
      </c>
      <c r="C18" s="5" t="n">
        <v>1450</v>
      </c>
    </row>
    <row r="19" spans="1:6">
      <c r="A19" s="4" t="s">
        <v>442</v>
      </c>
      <c r="C19" s="5" t="n">
        <v>812</v>
      </c>
    </row>
    <row r="20" spans="1:6">
      <c r="A20" s="4" t="s">
        <v>451</v>
      </c>
    </row>
    <row r="21" spans="1:6">
      <c r="A21" s="4" t="s">
        <v>452</v>
      </c>
      <c r="C21" s="5" t="n">
        <v>479</v>
      </c>
    </row>
    <row r="22" spans="1:6">
      <c r="A22" s="4" t="s">
        <v>263</v>
      </c>
    </row>
    <row r="23" spans="1:6">
      <c r="A23" s="4" t="s">
        <v>437</v>
      </c>
      <c r="B23" s="6" t="n">
        <v>35000</v>
      </c>
    </row>
    <row r="24" spans="1:6">
      <c r="A24" s="4" t="s">
        <v>453</v>
      </c>
      <c r="B24" s="5" t="n">
        <v>30200</v>
      </c>
    </row>
    <row r="25" spans="1:6">
      <c r="A25" s="4" t="s">
        <v>438</v>
      </c>
      <c r="B25" s="5" t="n">
        <v>2800</v>
      </c>
    </row>
    <row r="26" spans="1:6">
      <c r="A26" s="4" t="s">
        <v>439</v>
      </c>
      <c r="B26" s="6" t="n">
        <v>2000</v>
      </c>
      <c r="E26" s="6" t="n">
        <v>2000</v>
      </c>
    </row>
    <row r="27" spans="1:6">
      <c r="A27" s="4" t="s">
        <v>454</v>
      </c>
      <c r="C27" s="5" t="n">
        <v>50</v>
      </c>
      <c r="D27" s="5" t="n">
        <v>6</v>
      </c>
    </row>
    <row r="28" spans="1:6">
      <c r="A28" s="4" t="s">
        <v>455</v>
      </c>
    </row>
    <row r="29" spans="1:6">
      <c r="A29" s="4" t="s">
        <v>440</v>
      </c>
      <c r="C29" s="6" t="n">
        <v>1745</v>
      </c>
    </row>
    <row r="30" spans="1:6">
      <c r="A30" s="4" t="s">
        <v>446</v>
      </c>
      <c r="C30" s="5" t="n">
        <v>50000</v>
      </c>
    </row>
    <row r="31" spans="1:6">
      <c r="A31" s="4" t="s">
        <v>456</v>
      </c>
    </row>
    <row r="32" spans="1:6">
      <c r="A32" s="4" t="s">
        <v>440</v>
      </c>
      <c r="D32" s="6" t="n">
        <v>4</v>
      </c>
    </row>
    <row r="33" spans="1:6">
      <c r="A33" s="4" t="s">
        <v>457</v>
      </c>
    </row>
    <row r="34" spans="1:6">
      <c r="A34" s="4" t="s">
        <v>441</v>
      </c>
      <c r="C34" s="6" t="n">
        <v>544</v>
      </c>
    </row>
    <row r="35" spans="1:6">
      <c r="A35" s="4" t="s">
        <v>458</v>
      </c>
    </row>
    <row r="36" spans="1:6">
      <c r="A36" s="4" t="s">
        <v>441</v>
      </c>
      <c r="C36" s="6" t="n">
        <v>132</v>
      </c>
    </row>
    <row r="37" spans="1:6">
      <c r="A37" s="4" t="s">
        <v>459</v>
      </c>
    </row>
    <row r="38" spans="1:6">
      <c r="A38" s="4" t="s">
        <v>446</v>
      </c>
      <c r="D38" s="5" t="n">
        <v>97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0</v>
      </c>
      <c r="B1" s="2" t="s">
        <v>1</v>
      </c>
    </row>
    <row r="2" spans="1:3">
      <c r="B2" s="2" t="s">
        <v>2</v>
      </c>
      <c r="C2" s="2" t="s">
        <v>32</v>
      </c>
    </row>
    <row r="3" spans="1:3">
      <c r="A3" s="4" t="s">
        <v>461</v>
      </c>
      <c r="B3" s="6" t="n">
        <v>15072</v>
      </c>
      <c r="C3" s="6" t="n">
        <v>6870</v>
      </c>
    </row>
    <row r="4" spans="1:3">
      <c r="A4" s="4" t="s">
        <v>462</v>
      </c>
      <c r="B4" s="5" t="n">
        <v>6028</v>
      </c>
    </row>
    <row r="5" spans="1:3">
      <c r="A5" s="4" t="s">
        <v>463</v>
      </c>
      <c r="B5" s="5" t="n">
        <v>21100</v>
      </c>
    </row>
    <row r="6" spans="1:3">
      <c r="A6" s="4" t="s">
        <v>464</v>
      </c>
      <c r="B6" s="5" t="n">
        <v>11</v>
      </c>
      <c r="C6" s="5" t="n">
        <v>0</v>
      </c>
    </row>
    <row r="7" spans="1:3">
      <c r="A7" s="4" t="s">
        <v>464</v>
      </c>
      <c r="B7" s="5" t="n">
        <v>511</v>
      </c>
    </row>
    <row r="8" spans="1:3">
      <c r="A8" s="4" t="s">
        <v>465</v>
      </c>
      <c r="B8" s="5" t="n">
        <v>522</v>
      </c>
    </row>
    <row r="9" spans="1:3">
      <c r="A9" s="4" t="s">
        <v>466</v>
      </c>
      <c r="B9" s="5" t="n">
        <v>-1702</v>
      </c>
      <c r="C9" s="5" t="n">
        <v>0</v>
      </c>
    </row>
    <row r="10" spans="1:3">
      <c r="A10" s="4" t="s">
        <v>467</v>
      </c>
      <c r="B10" s="5" t="n">
        <v>-193</v>
      </c>
    </row>
    <row r="11" spans="1:3">
      <c r="A11" s="4" t="s">
        <v>468</v>
      </c>
      <c r="B11" s="5" t="n">
        <v>-1895</v>
      </c>
    </row>
    <row r="12" spans="1:3">
      <c r="A12" s="4" t="s">
        <v>469</v>
      </c>
      <c r="B12" s="5" t="n">
        <v>13381</v>
      </c>
      <c r="C12" s="5" t="n">
        <v>6870</v>
      </c>
    </row>
    <row r="13" spans="1:3">
      <c r="A13" s="4" t="s">
        <v>467</v>
      </c>
      <c r="B13" s="5" t="n">
        <v>6346</v>
      </c>
      <c r="C13" s="5" t="n">
        <v>0</v>
      </c>
    </row>
    <row r="14" spans="1:3">
      <c r="A14" s="4" t="s">
        <v>470</v>
      </c>
      <c r="B14" s="5" t="n">
        <v>19727</v>
      </c>
    </row>
    <row r="15" spans="1:3">
      <c r="A15" s="4" t="s">
        <v>110</v>
      </c>
    </row>
    <row r="16" spans="1:3">
      <c r="A16" s="4" t="s">
        <v>462</v>
      </c>
      <c r="B16" s="5" t="n">
        <v>5239</v>
      </c>
    </row>
    <row r="17" spans="1:3">
      <c r="A17" s="4" t="s">
        <v>464</v>
      </c>
      <c r="B17" s="5" t="n">
        <v>491</v>
      </c>
    </row>
    <row r="18" spans="1:3">
      <c r="A18" s="4" t="s">
        <v>467</v>
      </c>
      <c r="B18" s="5" t="n">
        <v>-193</v>
      </c>
    </row>
    <row r="19" spans="1:3">
      <c r="A19" s="4" t="s">
        <v>467</v>
      </c>
      <c r="B19" s="5" t="n">
        <v>5537</v>
      </c>
    </row>
    <row r="20" spans="1:3">
      <c r="A20" s="4" t="s">
        <v>471</v>
      </c>
    </row>
    <row r="21" spans="1:3">
      <c r="A21" s="4" t="s">
        <v>461</v>
      </c>
      <c r="B21" s="5" t="n">
        <v>3294</v>
      </c>
      <c r="C21" s="5" t="n">
        <v>6870</v>
      </c>
    </row>
    <row r="22" spans="1:3">
      <c r="A22" s="4" t="s">
        <v>464</v>
      </c>
      <c r="B22" s="5" t="n">
        <v>0</v>
      </c>
      <c r="C22" s="5" t="n">
        <v>0</v>
      </c>
    </row>
    <row r="23" spans="1:3">
      <c r="A23" s="4" t="s">
        <v>466</v>
      </c>
      <c r="B23" s="5" t="n">
        <v>0</v>
      </c>
      <c r="C23" s="5" t="n">
        <v>0</v>
      </c>
    </row>
    <row r="24" spans="1:3">
      <c r="A24" s="4" t="s">
        <v>469</v>
      </c>
      <c r="B24" s="5" t="n">
        <v>3294</v>
      </c>
      <c r="C24" s="6" t="n">
        <v>6870</v>
      </c>
    </row>
    <row r="25" spans="1:3">
      <c r="A25" s="4" t="s">
        <v>472</v>
      </c>
    </row>
    <row r="26" spans="1:3">
      <c r="A26" s="4" t="s">
        <v>461</v>
      </c>
      <c r="B26" s="5" t="n">
        <v>11778</v>
      </c>
    </row>
    <row r="27" spans="1:3">
      <c r="A27" s="4" t="s">
        <v>464</v>
      </c>
      <c r="B27" s="5" t="n">
        <v>11</v>
      </c>
    </row>
    <row r="28" spans="1:3">
      <c r="A28" s="4" t="s">
        <v>466</v>
      </c>
      <c r="B28" s="5" t="n">
        <v>-1702</v>
      </c>
    </row>
    <row r="29" spans="1:3">
      <c r="A29" s="4" t="s">
        <v>469</v>
      </c>
      <c r="B29" s="5" t="n">
        <v>10087</v>
      </c>
    </row>
    <row r="30" spans="1:3">
      <c r="A30" s="4" t="s">
        <v>473</v>
      </c>
    </row>
    <row r="31" spans="1:3">
      <c r="A31" s="4" t="s">
        <v>462</v>
      </c>
      <c r="B31" s="5" t="n">
        <v>789</v>
      </c>
    </row>
    <row r="32" spans="1:3">
      <c r="A32" s="4" t="s">
        <v>464</v>
      </c>
      <c r="B32" s="5" t="n">
        <v>20</v>
      </c>
    </row>
    <row r="33" spans="1:3">
      <c r="A33" s="4" t="s">
        <v>467</v>
      </c>
      <c r="B33" s="5" t="n">
        <v>0</v>
      </c>
    </row>
    <row r="34" spans="1:3">
      <c r="A34" s="4" t="s">
        <v>467</v>
      </c>
      <c r="B34" s="6" t="n">
        <v>8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4" t="s">
        <v>475</v>
      </c>
      <c r="B2" s="6" t="n">
        <v>3294</v>
      </c>
    </row>
    <row r="3" spans="1:3">
      <c r="A3" s="4" t="s">
        <v>476</v>
      </c>
      <c r="B3" s="5" t="n">
        <v>3253</v>
      </c>
    </row>
    <row r="4" spans="1:3">
      <c r="A4" s="4" t="s">
        <v>477</v>
      </c>
      <c r="B4" s="5" t="n">
        <v>839</v>
      </c>
    </row>
    <row r="5" spans="1:3">
      <c r="A5" s="4" t="s">
        <v>478</v>
      </c>
      <c r="B5" s="5" t="n">
        <v>7686</v>
      </c>
    </row>
    <row r="6" spans="1:3">
      <c r="A6" s="4" t="s">
        <v>479</v>
      </c>
      <c r="B6" s="5" t="n">
        <v>15072</v>
      </c>
      <c r="C6" s="6" t="n">
        <v>6870</v>
      </c>
    </row>
    <row r="7" spans="1:3">
      <c r="A7" s="4" t="s">
        <v>480</v>
      </c>
      <c r="B7" s="5" t="n">
        <v>3294</v>
      </c>
    </row>
    <row r="8" spans="1:3">
      <c r="A8" s="4" t="s">
        <v>481</v>
      </c>
      <c r="B8" s="5" t="n">
        <v>1624</v>
      </c>
    </row>
    <row r="9" spans="1:3">
      <c r="A9" s="4" t="s">
        <v>482</v>
      </c>
      <c r="B9" s="5" t="n">
        <v>845</v>
      </c>
    </row>
    <row r="10" spans="1:3">
      <c r="A10" s="4" t="s">
        <v>483</v>
      </c>
      <c r="B10" s="5" t="n">
        <v>7618</v>
      </c>
    </row>
    <row r="11" spans="1:3">
      <c r="A11" s="4" t="s">
        <v>484</v>
      </c>
      <c r="B11" s="6" t="n">
        <v>13381</v>
      </c>
      <c r="C11" s="6" t="n">
        <v>68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5</v>
      </c>
      <c r="B1" s="2" t="s">
        <v>1</v>
      </c>
    </row>
    <row r="2" spans="1:3">
      <c r="B2" s="2" t="s">
        <v>2</v>
      </c>
      <c r="C2" s="2" t="s">
        <v>32</v>
      </c>
    </row>
    <row r="3" spans="1:3">
      <c r="A3" s="4" t="s">
        <v>486</v>
      </c>
      <c r="B3" s="6" t="n">
        <v>288</v>
      </c>
    </row>
    <row r="4" spans="1:3">
      <c r="A4" s="4" t="s">
        <v>487</v>
      </c>
      <c r="B4" s="5" t="n">
        <v>0</v>
      </c>
    </row>
    <row r="5" spans="1:3">
      <c r="A5" s="4" t="s">
        <v>488</v>
      </c>
      <c r="B5" s="5" t="n">
        <v>-5</v>
      </c>
    </row>
    <row r="6" spans="1:3">
      <c r="A6" s="4" t="s">
        <v>331</v>
      </c>
      <c r="B6" s="6" t="n">
        <v>283</v>
      </c>
      <c r="C6"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4" t="s">
        <v>490</v>
      </c>
      <c r="B3" s="6" t="n">
        <v>3005</v>
      </c>
    </row>
    <row r="4" spans="1:3">
      <c r="A4" s="4" t="s">
        <v>439</v>
      </c>
      <c r="B4" s="6" t="n">
        <v>1400</v>
      </c>
      <c r="C4"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1</v>
      </c>
      <c r="B1" s="2" t="s">
        <v>2</v>
      </c>
      <c r="C1" s="2" t="s">
        <v>32</v>
      </c>
    </row>
    <row r="2" spans="1:3">
      <c r="A2" s="4" t="s">
        <v>492</v>
      </c>
      <c r="B2" s="6" t="n">
        <v>582</v>
      </c>
      <c r="C2" s="6" t="n">
        <v>246</v>
      </c>
    </row>
    <row r="3" spans="1:3">
      <c r="A3" s="4" t="s">
        <v>493</v>
      </c>
      <c r="B3" s="5" t="n">
        <v>31</v>
      </c>
      <c r="C3" s="5" t="n">
        <v>1240</v>
      </c>
    </row>
    <row r="4" spans="1:3">
      <c r="A4" s="4" t="s">
        <v>494</v>
      </c>
      <c r="B4" s="5" t="n">
        <v>0</v>
      </c>
      <c r="C4" s="5" t="n">
        <v>1767</v>
      </c>
    </row>
    <row r="5" spans="1:3">
      <c r="A5" s="4" t="s">
        <v>495</v>
      </c>
      <c r="B5" s="5" t="n">
        <v>130</v>
      </c>
      <c r="C5" s="5" t="n">
        <v>566</v>
      </c>
    </row>
    <row r="6" spans="1:3">
      <c r="A6" s="4" t="s">
        <v>496</v>
      </c>
      <c r="B6" s="5" t="n">
        <v>87</v>
      </c>
      <c r="C6" s="5" t="n">
        <v>415</v>
      </c>
    </row>
    <row r="7" spans="1:3">
      <c r="A7" s="4" t="s">
        <v>497</v>
      </c>
      <c r="B7" s="5" t="n">
        <v>1</v>
      </c>
      <c r="C7" s="5" t="n">
        <v>60</v>
      </c>
    </row>
    <row r="8" spans="1:3">
      <c r="A8" s="4" t="s">
        <v>498</v>
      </c>
      <c r="B8" s="5" t="n">
        <v>458</v>
      </c>
      <c r="C8" s="5" t="n">
        <v>227</v>
      </c>
    </row>
    <row r="9" spans="1:3">
      <c r="A9" s="4" t="s">
        <v>499</v>
      </c>
      <c r="B9" s="6" t="n">
        <v>1289</v>
      </c>
      <c r="C9" s="6" t="n">
        <v>4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0</v>
      </c>
      <c r="B1" s="2" t="s">
        <v>1</v>
      </c>
    </row>
    <row r="2" spans="1:3">
      <c r="B2" s="2" t="s">
        <v>2</v>
      </c>
      <c r="C2" s="2" t="s">
        <v>32</v>
      </c>
    </row>
    <row r="3" spans="1:3">
      <c r="A3" s="4" t="s">
        <v>501</v>
      </c>
      <c r="B3" s="6" t="n">
        <v>-18260</v>
      </c>
      <c r="C3" s="6" t="n">
        <v>-6737</v>
      </c>
    </row>
    <row r="4" spans="1:3">
      <c r="A4" s="4" t="s">
        <v>502</v>
      </c>
      <c r="B4" s="5" t="n">
        <v>10547</v>
      </c>
      <c r="C4" s="5" t="n">
        <v>1080</v>
      </c>
    </row>
    <row r="5" spans="1:3">
      <c r="A5" s="4" t="s">
        <v>94</v>
      </c>
      <c r="B5" s="6" t="n">
        <v>-7713</v>
      </c>
      <c r="C5" s="6" t="n">
        <v>-56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6" t="n">
        <v>-45</v>
      </c>
      <c r="C4" s="6" t="n">
        <v>-639</v>
      </c>
    </row>
    <row r="5" spans="1:3">
      <c r="A5" s="4" t="s">
        <v>506</v>
      </c>
      <c r="B5" s="5" t="n">
        <v>-51</v>
      </c>
      <c r="C5" s="5" t="n">
        <v>-241</v>
      </c>
    </row>
    <row r="6" spans="1:3">
      <c r="A6" s="4" t="s">
        <v>502</v>
      </c>
      <c r="B6" s="5" t="n">
        <v>90</v>
      </c>
      <c r="C6" s="5" t="n">
        <v>-144</v>
      </c>
    </row>
    <row r="7" spans="1:3">
      <c r="A7" s="4" t="s">
        <v>109</v>
      </c>
      <c r="B7" s="5" t="n">
        <v>-6</v>
      </c>
      <c r="C7" s="5" t="n">
        <v>-1024</v>
      </c>
    </row>
    <row r="8" spans="1:3">
      <c r="A8" s="3" t="s">
        <v>507</v>
      </c>
    </row>
    <row r="9" spans="1:3">
      <c r="A9" s="4" t="s">
        <v>505</v>
      </c>
      <c r="B9" s="5" t="n">
        <v>-975</v>
      </c>
      <c r="C9" s="5" t="n">
        <v>94</v>
      </c>
    </row>
    <row r="10" spans="1:3">
      <c r="A10" s="4" t="s">
        <v>506</v>
      </c>
      <c r="B10" s="5" t="n">
        <v>0</v>
      </c>
      <c r="C10" s="5" t="n">
        <v>-94</v>
      </c>
    </row>
    <row r="11" spans="1:3">
      <c r="A11" s="4" t="s">
        <v>502</v>
      </c>
      <c r="B11" s="5" t="n">
        <v>22</v>
      </c>
      <c r="C11" s="5" t="n">
        <v>59</v>
      </c>
    </row>
    <row r="12" spans="1:3">
      <c r="A12" s="4" t="s">
        <v>109</v>
      </c>
      <c r="B12" s="5" t="n">
        <v>-953</v>
      </c>
      <c r="C12" s="5" t="n">
        <v>59</v>
      </c>
    </row>
    <row r="13" spans="1:3">
      <c r="A13" s="4" t="s">
        <v>109</v>
      </c>
      <c r="B13" s="6" t="n">
        <v>-959</v>
      </c>
      <c r="C13" s="6" t="n">
        <v>-9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2</v>
      </c>
      <c r="B1" s="2" t="s">
        <v>1</v>
      </c>
    </row>
    <row r="2" spans="1:3">
      <c r="B2" s="2" t="s">
        <v>2</v>
      </c>
      <c r="C2" s="2" t="s">
        <v>32</v>
      </c>
    </row>
    <row r="3" spans="1:3">
      <c r="A3" s="4" t="s">
        <v>96</v>
      </c>
      <c r="B3" s="6" t="n">
        <v>16085</v>
      </c>
      <c r="C3" s="6" t="n">
        <v>28381</v>
      </c>
    </row>
    <row r="4" spans="1:3">
      <c r="A4" s="3" t="s">
        <v>103</v>
      </c>
    </row>
    <row r="5" spans="1:3">
      <c r="A5" s="4" t="s">
        <v>104</v>
      </c>
      <c r="B5" s="5" t="n">
        <v>-1373</v>
      </c>
      <c r="C5" s="5" t="n">
        <v>0</v>
      </c>
    </row>
    <row r="6" spans="1:3">
      <c r="A6" s="4" t="s">
        <v>105</v>
      </c>
      <c r="B6" s="5" t="n">
        <v>1977</v>
      </c>
      <c r="C6" s="5" t="n">
        <v>-478</v>
      </c>
    </row>
    <row r="7" spans="1:3">
      <c r="A7" s="4" t="s">
        <v>106</v>
      </c>
      <c r="B7" s="5" t="n">
        <v>-27</v>
      </c>
      <c r="C7" s="5" t="n">
        <v>292</v>
      </c>
    </row>
    <row r="8" spans="1:3">
      <c r="A8" s="4" t="s">
        <v>103</v>
      </c>
      <c r="B8" s="5" t="n">
        <v>577</v>
      </c>
      <c r="C8" s="5" t="n">
        <v>-186</v>
      </c>
    </row>
    <row r="9" spans="1:3">
      <c r="A9" s="4" t="s">
        <v>107</v>
      </c>
      <c r="B9" s="6" t="n">
        <v>16662</v>
      </c>
      <c r="C9" s="6" t="n">
        <v>281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8</v>
      </c>
      <c r="B1" s="2" t="s">
        <v>1</v>
      </c>
    </row>
    <row r="2" spans="1:3">
      <c r="B2" s="2" t="s">
        <v>2</v>
      </c>
      <c r="C2" s="2" t="s">
        <v>32</v>
      </c>
    </row>
    <row r="3" spans="1:3">
      <c r="A3" s="4" t="s">
        <v>509</v>
      </c>
      <c r="B3" s="6" t="n">
        <v>-2120</v>
      </c>
      <c r="C3" s="6" t="n">
        <v>-1923</v>
      </c>
    </row>
    <row r="4" spans="1:3">
      <c r="A4" s="4" t="s">
        <v>510</v>
      </c>
      <c r="B4" s="5" t="n">
        <v>-7124</v>
      </c>
      <c r="C4" s="5" t="n">
        <v>3320</v>
      </c>
    </row>
    <row r="5" spans="1:3">
      <c r="A5" s="4" t="s">
        <v>511</v>
      </c>
      <c r="B5" s="5" t="n">
        <v>478</v>
      </c>
      <c r="C5" s="5" t="n">
        <v>38</v>
      </c>
    </row>
    <row r="6" spans="1:3">
      <c r="A6" s="4" t="s">
        <v>512</v>
      </c>
      <c r="B6" s="5" t="n">
        <v>536</v>
      </c>
      <c r="C6" s="5" t="n">
        <v>0</v>
      </c>
    </row>
    <row r="7" spans="1:3">
      <c r="A7" s="4" t="s">
        <v>513</v>
      </c>
      <c r="B7" s="5" t="n">
        <v>-145</v>
      </c>
      <c r="C7" s="5" t="n">
        <v>-60</v>
      </c>
    </row>
    <row r="8" spans="1:3">
      <c r="A8" s="4" t="s">
        <v>514</v>
      </c>
      <c r="B8" s="5" t="n">
        <v>7413</v>
      </c>
      <c r="C8" s="5" t="n">
        <v>0</v>
      </c>
    </row>
    <row r="9" spans="1:3">
      <c r="A9" s="4" t="s">
        <v>515</v>
      </c>
      <c r="B9" s="5" t="n">
        <v>-205</v>
      </c>
      <c r="C9" s="5" t="n">
        <v>0</v>
      </c>
    </row>
    <row r="10" spans="1:3">
      <c r="A10" s="4" t="s">
        <v>516</v>
      </c>
      <c r="B10" s="5" t="n">
        <v>-86</v>
      </c>
      <c r="C10" s="5" t="n">
        <v>0</v>
      </c>
    </row>
    <row r="11" spans="1:3">
      <c r="A11" s="4" t="s">
        <v>517</v>
      </c>
      <c r="B11" s="5" t="n">
        <v>3</v>
      </c>
      <c r="C11" s="5" t="n">
        <v>-206</v>
      </c>
    </row>
    <row r="12" spans="1:3">
      <c r="A12" s="4" t="s">
        <v>518</v>
      </c>
      <c r="B12" s="5" t="n">
        <v>489</v>
      </c>
      <c r="C12" s="5" t="n">
        <v>-1294</v>
      </c>
    </row>
    <row r="13" spans="1:3">
      <c r="A13" s="4" t="s">
        <v>519</v>
      </c>
      <c r="B13" s="5" t="n">
        <v>29</v>
      </c>
      <c r="C13" s="5" t="n">
        <v>-20</v>
      </c>
    </row>
    <row r="14" spans="1:3">
      <c r="A14" s="4" t="s">
        <v>520</v>
      </c>
      <c r="B14" s="5" t="n">
        <v>-98</v>
      </c>
      <c r="C14" s="5" t="n">
        <v>-354</v>
      </c>
    </row>
    <row r="15" spans="1:3">
      <c r="A15" s="4" t="s">
        <v>521</v>
      </c>
      <c r="B15" s="5" t="n">
        <v>-129</v>
      </c>
      <c r="C15" s="5" t="n">
        <v>-466</v>
      </c>
    </row>
    <row r="16" spans="1:3">
      <c r="A16" s="4" t="s">
        <v>93</v>
      </c>
      <c r="B16" s="6" t="n">
        <v>-959</v>
      </c>
      <c r="C16" s="6" t="n">
        <v>-9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2</v>
      </c>
      <c r="B1" s="2" t="s">
        <v>2</v>
      </c>
      <c r="C1" s="2" t="s">
        <v>32</v>
      </c>
    </row>
    <row r="2" spans="1:3">
      <c r="A2" s="3" t="s">
        <v>523</v>
      </c>
    </row>
    <row r="3" spans="1:3">
      <c r="A3" s="4" t="s">
        <v>524</v>
      </c>
      <c r="B3" s="6" t="n">
        <v>18297</v>
      </c>
      <c r="C3" s="6" t="n">
        <v>23910</v>
      </c>
    </row>
    <row r="4" spans="1:3">
      <c r="A4" s="4" t="s">
        <v>525</v>
      </c>
      <c r="B4" s="5" t="n">
        <v>0</v>
      </c>
      <c r="C4" s="5" t="n">
        <v>0</v>
      </c>
    </row>
    <row r="5" spans="1:3">
      <c r="A5" s="4" t="s">
        <v>526</v>
      </c>
      <c r="B5" s="5" t="n">
        <v>0</v>
      </c>
      <c r="C5" s="5" t="n">
        <v>199</v>
      </c>
    </row>
    <row r="6" spans="1:3">
      <c r="A6" s="4" t="s">
        <v>527</v>
      </c>
      <c r="B6" s="5" t="n">
        <v>1117</v>
      </c>
      <c r="C6" s="5" t="n">
        <v>1172</v>
      </c>
    </row>
    <row r="7" spans="1:3">
      <c r="A7" s="4" t="s">
        <v>151</v>
      </c>
      <c r="B7" s="5" t="n">
        <v>0</v>
      </c>
      <c r="C7" s="5" t="n">
        <v>0</v>
      </c>
    </row>
    <row r="8" spans="1:3">
      <c r="A8" s="4" t="s">
        <v>528</v>
      </c>
      <c r="B8" s="5" t="n">
        <v>1726</v>
      </c>
      <c r="C8" s="5" t="n">
        <v>2068</v>
      </c>
    </row>
    <row r="9" spans="1:3">
      <c r="A9" s="4" t="s">
        <v>529</v>
      </c>
      <c r="B9" s="5" t="n">
        <v>680</v>
      </c>
      <c r="C9" s="5" t="n">
        <v>396</v>
      </c>
    </row>
    <row r="10" spans="1:3">
      <c r="A10" s="4" t="s">
        <v>530</v>
      </c>
      <c r="B10" s="5" t="n">
        <v>0</v>
      </c>
      <c r="C10" s="5" t="n">
        <v>34</v>
      </c>
    </row>
    <row r="11" spans="1:3">
      <c r="A11" s="4" t="s">
        <v>521</v>
      </c>
      <c r="B11" s="5" t="n">
        <v>709</v>
      </c>
      <c r="C11" s="5" t="n">
        <v>742</v>
      </c>
    </row>
    <row r="12" spans="1:3">
      <c r="A12" s="4" t="s">
        <v>531</v>
      </c>
      <c r="B12" s="5" t="n">
        <v>22529</v>
      </c>
      <c r="C12" s="5" t="n">
        <v>28521</v>
      </c>
    </row>
    <row r="13" spans="1:3">
      <c r="A13" s="4" t="s">
        <v>532</v>
      </c>
      <c r="B13" s="5" t="n">
        <v>-21554</v>
      </c>
      <c r="C13" s="5" t="n">
        <v>-28472</v>
      </c>
    </row>
    <row r="14" spans="1:3">
      <c r="A14" s="4" t="s">
        <v>533</v>
      </c>
      <c r="B14" s="5" t="n">
        <v>975</v>
      </c>
      <c r="C14" s="5" t="n">
        <v>49</v>
      </c>
    </row>
    <row r="15" spans="1:3">
      <c r="A15" s="3" t="s">
        <v>534</v>
      </c>
    </row>
    <row r="16" spans="1:3">
      <c r="A16" s="4" t="s">
        <v>530</v>
      </c>
      <c r="B16" s="5" t="n">
        <v>0</v>
      </c>
      <c r="C16" s="5" t="n">
        <v>34</v>
      </c>
    </row>
    <row r="17" spans="1:3">
      <c r="A17" s="4" t="s">
        <v>535</v>
      </c>
      <c r="B17" s="5" t="n">
        <v>0</v>
      </c>
      <c r="C17" s="5" t="n">
        <v>34</v>
      </c>
    </row>
    <row r="18" spans="1:3">
      <c r="A18" s="4" t="s">
        <v>45</v>
      </c>
      <c r="B18" s="6" t="n">
        <v>975</v>
      </c>
      <c r="C18" s="6"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6</v>
      </c>
      <c r="B1" s="2" t="s">
        <v>2</v>
      </c>
      <c r="C1" s="2" t="s">
        <v>32</v>
      </c>
    </row>
    <row r="2" spans="1:3">
      <c r="A2" s="4" t="s">
        <v>531</v>
      </c>
      <c r="B2" s="6" t="n">
        <v>22529</v>
      </c>
      <c r="C2" s="6" t="n">
        <v>28521</v>
      </c>
    </row>
    <row r="3" spans="1:3">
      <c r="A3" s="4" t="s">
        <v>532</v>
      </c>
      <c r="B3" s="6" t="n">
        <v>-21554</v>
      </c>
      <c r="C3" s="5" t="n">
        <v>-28472</v>
      </c>
    </row>
    <row r="4" spans="1:3">
      <c r="A4" s="4" t="s">
        <v>537</v>
      </c>
    </row>
    <row r="5" spans="1:3">
      <c r="A5" s="4" t="s">
        <v>531</v>
      </c>
      <c r="C5" s="5" t="n">
        <v>8144</v>
      </c>
    </row>
    <row r="6" spans="1:3">
      <c r="A6" s="4" t="s">
        <v>532</v>
      </c>
      <c r="C6" s="5" t="n">
        <v>-8162</v>
      </c>
    </row>
    <row r="7" spans="1:3">
      <c r="A7" s="4" t="s">
        <v>538</v>
      </c>
    </row>
    <row r="8" spans="1:3">
      <c r="A8" s="4" t="s">
        <v>531</v>
      </c>
      <c r="C8" s="5" t="n">
        <v>36665</v>
      </c>
    </row>
    <row r="9" spans="1:3">
      <c r="A9" s="4" t="s">
        <v>532</v>
      </c>
      <c r="C9" s="6" t="n">
        <v>-366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9</v>
      </c>
      <c r="B1" s="2" t="s">
        <v>2</v>
      </c>
      <c r="C1" s="2" t="s">
        <v>32</v>
      </c>
    </row>
    <row r="2" spans="1:3">
      <c r="A2" s="4" t="s">
        <v>540</v>
      </c>
      <c r="B2" s="6" t="n">
        <v>975</v>
      </c>
      <c r="C2" s="6" t="n">
        <v>15</v>
      </c>
    </row>
    <row r="3" spans="1:3">
      <c r="A3" s="4" t="s">
        <v>541</v>
      </c>
      <c r="B3" s="5" t="n">
        <v>0</v>
      </c>
      <c r="C3" s="5" t="n">
        <v>0</v>
      </c>
    </row>
    <row r="4" spans="1:3">
      <c r="A4" s="4" t="s">
        <v>542</v>
      </c>
      <c r="B4" s="6" t="n">
        <v>975</v>
      </c>
      <c r="C4" s="6"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3</v>
      </c>
      <c r="B1" s="2" t="s">
        <v>1</v>
      </c>
    </row>
    <row r="2" spans="1:3">
      <c r="B2" s="2" t="s">
        <v>2</v>
      </c>
      <c r="C2" s="2" t="s">
        <v>32</v>
      </c>
    </row>
    <row r="3" spans="1:3">
      <c r="A3" s="4" t="s">
        <v>544</v>
      </c>
      <c r="B3" s="6" t="n">
        <v>337</v>
      </c>
      <c r="C3" s="6" t="n">
        <v>297</v>
      </c>
    </row>
    <row r="4" spans="1:3">
      <c r="A4" s="4" t="s">
        <v>545</v>
      </c>
      <c r="C4" s="5" t="n">
        <v>194</v>
      </c>
    </row>
    <row r="5" spans="1:3">
      <c r="A5" s="4" t="s">
        <v>546</v>
      </c>
      <c r="B5" s="5" t="n">
        <v>-86</v>
      </c>
      <c r="C5" s="5" t="n">
        <v>-154</v>
      </c>
    </row>
    <row r="6" spans="1:3">
      <c r="A6" s="4" t="s">
        <v>544</v>
      </c>
      <c r="B6" s="6" t="n">
        <v>251</v>
      </c>
      <c r="C6" s="6" t="n">
        <v>3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410</v>
      </c>
    </row>
    <row r="3" spans="1:4">
      <c r="A3" s="3" t="s">
        <v>548</v>
      </c>
    </row>
    <row r="4" spans="1:4">
      <c r="A4" s="4" t="s">
        <v>549</v>
      </c>
      <c r="B4" s="6" t="n">
        <v>56113</v>
      </c>
    </row>
    <row r="5" spans="1:4">
      <c r="A5" s="4" t="s">
        <v>550</v>
      </c>
      <c r="B5" s="6" t="n">
        <v>-489</v>
      </c>
      <c r="C5" s="6" t="n">
        <v>1294</v>
      </c>
    </row>
    <row r="6" spans="1:4">
      <c r="A6" s="4" t="s">
        <v>551</v>
      </c>
      <c r="B6" s="4" t="s">
        <v>552</v>
      </c>
    </row>
    <row r="7" spans="1:4">
      <c r="A7" s="4" t="s">
        <v>553</v>
      </c>
      <c r="B7" s="6" t="n">
        <v>251</v>
      </c>
      <c r="C7" s="5" t="n">
        <v>337</v>
      </c>
      <c r="D7" s="6" t="n">
        <v>297</v>
      </c>
    </row>
    <row r="8" spans="1:4">
      <c r="A8" s="4" t="s">
        <v>554</v>
      </c>
      <c r="B8" s="5" t="n">
        <v>751</v>
      </c>
    </row>
    <row r="9" spans="1:4">
      <c r="A9" s="4" t="s">
        <v>555</v>
      </c>
      <c r="B9" s="5" t="n">
        <v>11189</v>
      </c>
    </row>
    <row r="10" spans="1:4">
      <c r="A10" s="4" t="s">
        <v>556</v>
      </c>
      <c r="B10" s="6" t="n">
        <v>140</v>
      </c>
    </row>
    <row r="11" spans="1:4">
      <c r="A11" s="4" t="s">
        <v>557</v>
      </c>
      <c r="B11" s="4" t="s">
        <v>558</v>
      </c>
    </row>
    <row r="12" spans="1:4">
      <c r="A12" s="4" t="s">
        <v>559</v>
      </c>
      <c r="B12" s="6" t="n">
        <v>21554</v>
      </c>
      <c r="C12" s="5" t="n">
        <v>28472</v>
      </c>
    </row>
    <row r="13" spans="1:4">
      <c r="A13" s="4" t="s">
        <v>560</v>
      </c>
      <c r="B13" s="5" t="n">
        <v>6918</v>
      </c>
    </row>
    <row r="14" spans="1:4">
      <c r="A14" s="4" t="s">
        <v>561</v>
      </c>
      <c r="B14" s="5" t="n">
        <v>975</v>
      </c>
    </row>
    <row r="15" spans="1:4">
      <c r="A15" s="4" t="s">
        <v>562</v>
      </c>
      <c r="B15" s="5" t="n">
        <v>278</v>
      </c>
    </row>
    <row r="16" spans="1:4">
      <c r="A16" s="4" t="s">
        <v>563</v>
      </c>
      <c r="B16" s="5" t="n">
        <v>484</v>
      </c>
    </row>
    <row r="17" spans="1:4">
      <c r="A17" s="4" t="s">
        <v>564</v>
      </c>
      <c r="B17" s="5" t="n">
        <v>173</v>
      </c>
    </row>
    <row r="18" spans="1:4">
      <c r="A18" s="4" t="s">
        <v>565</v>
      </c>
      <c r="B18" s="5" t="n">
        <v>975</v>
      </c>
      <c r="C18" s="5" t="n">
        <v>15</v>
      </c>
    </row>
    <row r="19" spans="1:4">
      <c r="A19" s="4" t="s">
        <v>566</v>
      </c>
      <c r="B19" s="5" t="n">
        <v>251</v>
      </c>
    </row>
    <row r="20" spans="1:4">
      <c r="A20" s="4" t="s">
        <v>567</v>
      </c>
      <c r="B20" s="5" t="n">
        <v>143</v>
      </c>
    </row>
    <row r="21" spans="1:4">
      <c r="A21" s="4" t="s">
        <v>568</v>
      </c>
      <c r="B21" s="5" t="n">
        <v>6</v>
      </c>
    </row>
    <row r="22" spans="1:4">
      <c r="A22" s="4" t="s">
        <v>569</v>
      </c>
      <c r="B22" s="5" t="n">
        <v>27</v>
      </c>
      <c r="C22" s="5" t="n">
        <v>22</v>
      </c>
    </row>
    <row r="23" spans="1:4">
      <c r="A23" s="4" t="s">
        <v>570</v>
      </c>
      <c r="B23" s="6" t="n">
        <v>751</v>
      </c>
    </row>
    <row r="24" spans="1:4">
      <c r="A24" s="4" t="s">
        <v>571</v>
      </c>
      <c r="B24" s="5" t="n">
        <v>4176180</v>
      </c>
    </row>
    <row r="25" spans="1:4">
      <c r="A25" s="4" t="s">
        <v>572</v>
      </c>
    </row>
    <row r="26" spans="1:4">
      <c r="A26" s="3" t="s">
        <v>548</v>
      </c>
    </row>
    <row r="27" spans="1:4">
      <c r="A27" s="4" t="s">
        <v>553</v>
      </c>
      <c r="B27" s="6" t="n">
        <v>130</v>
      </c>
    </row>
    <row r="28" spans="1:4">
      <c r="A28" s="4" t="s">
        <v>573</v>
      </c>
    </row>
    <row r="29" spans="1:4">
      <c r="A29" s="3" t="s">
        <v>548</v>
      </c>
    </row>
    <row r="30" spans="1:4">
      <c r="A30" s="4" t="s">
        <v>553</v>
      </c>
      <c r="B30" s="5" t="n">
        <v>12</v>
      </c>
    </row>
    <row r="31" spans="1:4">
      <c r="A31" s="4" t="s">
        <v>574</v>
      </c>
    </row>
    <row r="32" spans="1:4">
      <c r="A32" s="3" t="s">
        <v>548</v>
      </c>
    </row>
    <row r="33" spans="1:4">
      <c r="A33" s="4" t="s">
        <v>560</v>
      </c>
      <c r="C33" s="5" t="n">
        <v>250</v>
      </c>
    </row>
    <row r="34" spans="1:4">
      <c r="A34" s="4" t="s">
        <v>575</v>
      </c>
    </row>
    <row r="35" spans="1:4">
      <c r="A35" s="3" t="s">
        <v>548</v>
      </c>
    </row>
    <row r="36" spans="1:4">
      <c r="A36" s="4" t="s">
        <v>560</v>
      </c>
      <c r="B36" s="5" t="n">
        <v>207</v>
      </c>
    </row>
    <row r="37" spans="1:4">
      <c r="A37" s="4" t="s">
        <v>576</v>
      </c>
    </row>
    <row r="38" spans="1:4">
      <c r="A38" s="3" t="s">
        <v>548</v>
      </c>
    </row>
    <row r="39" spans="1:4">
      <c r="A39" s="4" t="s">
        <v>560</v>
      </c>
      <c r="B39" s="5" t="n">
        <v>1102</v>
      </c>
    </row>
    <row r="40" spans="1:4">
      <c r="A40" s="4" t="s">
        <v>577</v>
      </c>
    </row>
    <row r="41" spans="1:4">
      <c r="A41" s="3" t="s">
        <v>548</v>
      </c>
    </row>
    <row r="42" spans="1:4">
      <c r="A42" s="4" t="s">
        <v>560</v>
      </c>
      <c r="B42" s="5" t="n">
        <v>7208</v>
      </c>
    </row>
    <row r="43" spans="1:4">
      <c r="A43" s="4" t="s">
        <v>578</v>
      </c>
    </row>
    <row r="44" spans="1:4">
      <c r="A44" s="3" t="s">
        <v>548</v>
      </c>
    </row>
    <row r="45" spans="1:4">
      <c r="A45" s="4" t="s">
        <v>579</v>
      </c>
      <c r="B45" s="5" t="n">
        <v>24</v>
      </c>
    </row>
    <row r="46" spans="1:4">
      <c r="A46" s="4" t="s">
        <v>580</v>
      </c>
    </row>
    <row r="47" spans="1:4">
      <c r="A47" s="3" t="s">
        <v>548</v>
      </c>
    </row>
    <row r="48" spans="1:4">
      <c r="A48" s="4" t="s">
        <v>550</v>
      </c>
      <c r="C48" s="5" t="n">
        <v>719</v>
      </c>
      <c r="D48" s="6" t="n">
        <v>675</v>
      </c>
    </row>
    <row r="49" spans="1:4">
      <c r="A49" s="4" t="s">
        <v>565</v>
      </c>
      <c r="B49" s="5" t="n">
        <v>56113</v>
      </c>
    </row>
    <row r="50" spans="1:4">
      <c r="A50" s="4" t="s">
        <v>581</v>
      </c>
      <c r="B50" s="5" t="n">
        <v>33240</v>
      </c>
    </row>
    <row r="51" spans="1:4">
      <c r="A51" s="4" t="s">
        <v>582</v>
      </c>
      <c r="B51" s="5" t="n">
        <v>287</v>
      </c>
      <c r="C51" s="6" t="n">
        <v>173</v>
      </c>
    </row>
    <row r="52" spans="1:4">
      <c r="A52" s="4" t="s">
        <v>583</v>
      </c>
    </row>
    <row r="53" spans="1:4">
      <c r="A53" s="3" t="s">
        <v>548</v>
      </c>
    </row>
    <row r="54" spans="1:4">
      <c r="A54" s="4" t="s">
        <v>579</v>
      </c>
      <c r="B54" s="5" t="n">
        <v>577</v>
      </c>
    </row>
    <row r="55" spans="1:4">
      <c r="A55" s="4" t="s">
        <v>584</v>
      </c>
    </row>
    <row r="56" spans="1:4">
      <c r="A56" s="3" t="s">
        <v>548</v>
      </c>
    </row>
    <row r="57" spans="1:4">
      <c r="A57" s="4" t="s">
        <v>581</v>
      </c>
      <c r="B57" s="6" t="n">
        <v>194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4" t="s">
        <v>586</v>
      </c>
    </row>
    <row r="4" spans="1:3">
      <c r="A4" s="3" t="s">
        <v>587</v>
      </c>
    </row>
    <row r="5" spans="1:3">
      <c r="A5" s="4" t="s">
        <v>588</v>
      </c>
      <c r="B5" s="6" t="n">
        <v>2143</v>
      </c>
      <c r="C5" s="6" t="n">
        <v>6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2</v>
      </c>
    </row>
    <row r="3" spans="1:3">
      <c r="A3" s="4" t="s">
        <v>590</v>
      </c>
      <c r="C3" s="5" t="n">
        <v>-69214</v>
      </c>
    </row>
    <row r="4" spans="1:3">
      <c r="A4" s="4" t="s">
        <v>591</v>
      </c>
    </row>
    <row r="5" spans="1:3">
      <c r="A5" s="4" t="s">
        <v>592</v>
      </c>
      <c r="B5" s="5" t="n">
        <v>440613</v>
      </c>
    </row>
    <row r="6" spans="1:3">
      <c r="A6" s="4" t="s">
        <v>593</v>
      </c>
      <c r="B6" s="5" t="n">
        <v>117900</v>
      </c>
    </row>
    <row r="7" spans="1:3">
      <c r="A7" s="4" t="s">
        <v>590</v>
      </c>
      <c r="B7" s="5" t="n">
        <v>-476013</v>
      </c>
    </row>
    <row r="8" spans="1:3">
      <c r="A8" s="4" t="s">
        <v>594</v>
      </c>
      <c r="B8" s="5" t="n">
        <v>-22500</v>
      </c>
    </row>
    <row r="9" spans="1:3">
      <c r="A9" s="4" t="s">
        <v>595</v>
      </c>
      <c r="B9" s="5" t="n">
        <v>60000</v>
      </c>
      <c r="C9" s="5" t="n">
        <v>440613</v>
      </c>
    </row>
    <row r="10" spans="1:3">
      <c r="A10" s="4" t="s">
        <v>596</v>
      </c>
      <c r="B10" s="7" t="n">
        <v>5.45</v>
      </c>
    </row>
    <row r="11" spans="1:3">
      <c r="A11" s="4" t="s">
        <v>597</v>
      </c>
      <c r="B11" s="8" t="n">
        <v>5.72</v>
      </c>
    </row>
    <row r="12" spans="1:3">
      <c r="A12" s="4" t="s">
        <v>598</v>
      </c>
      <c r="B12" s="8" t="n">
        <v>5.46</v>
      </c>
    </row>
    <row r="13" spans="1:3">
      <c r="A13" s="4" t="s">
        <v>599</v>
      </c>
      <c r="B13" s="8" t="n">
        <v>5.98</v>
      </c>
    </row>
    <row r="14" spans="1:3">
      <c r="A14" s="4" t="s">
        <v>600</v>
      </c>
      <c r="B14" s="7" t="n">
        <v>5.71</v>
      </c>
      <c r="C14" s="7" t="n">
        <v>5.45</v>
      </c>
    </row>
    <row r="15" spans="1:3">
      <c r="A15" s="4" t="s">
        <v>601</v>
      </c>
    </row>
    <row r="16" spans="1:3">
      <c r="A16" s="4" t="s">
        <v>592</v>
      </c>
      <c r="B16" s="5" t="n">
        <v>50000</v>
      </c>
    </row>
    <row r="17" spans="1:3">
      <c r="A17" s="4" t="s">
        <v>590</v>
      </c>
      <c r="B17" s="5" t="n">
        <v>-50000</v>
      </c>
    </row>
    <row r="18" spans="1:3">
      <c r="A18" s="4" t="s">
        <v>595</v>
      </c>
      <c r="B18" s="5" t="n">
        <v>0</v>
      </c>
      <c r="C18" s="5" t="n">
        <v>50000</v>
      </c>
    </row>
    <row r="19" spans="1:3">
      <c r="A19" s="4" t="s">
        <v>596</v>
      </c>
      <c r="B19" s="7" t="n">
        <v>5.49</v>
      </c>
    </row>
    <row r="20" spans="1:3">
      <c r="A20" s="4" t="s">
        <v>598</v>
      </c>
      <c r="B20" s="8" t="n">
        <v>5.49</v>
      </c>
    </row>
    <row r="21" spans="1:3">
      <c r="A21" s="4" t="s">
        <v>600</v>
      </c>
      <c r="B21" s="6" t="n">
        <v>0</v>
      </c>
      <c r="C21" s="7" t="n">
        <v>5.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4"/>
  </cols>
  <sheetData>
    <row r="1" spans="1:2">
      <c r="A1" s="1" t="s">
        <v>602</v>
      </c>
      <c r="B1" s="2" t="s">
        <v>1</v>
      </c>
    </row>
    <row r="2" spans="1:2">
      <c r="B2" s="2" t="s">
        <v>603</v>
      </c>
    </row>
    <row r="3" spans="1:2">
      <c r="A3" s="4" t="s">
        <v>604</v>
      </c>
      <c r="B3" s="7" t="n">
        <v>2.43</v>
      </c>
    </row>
    <row r="4" spans="1:2">
      <c r="A4" s="4" t="s">
        <v>605</v>
      </c>
      <c r="B4" s="4" t="s">
        <v>606</v>
      </c>
    </row>
    <row r="5" spans="1:2">
      <c r="A5" s="4" t="s">
        <v>607</v>
      </c>
      <c r="B5" s="4" t="s">
        <v>608</v>
      </c>
    </row>
    <row r="6" spans="1:2">
      <c r="A6" s="4" t="s">
        <v>609</v>
      </c>
      <c r="B6" s="4" t="s">
        <v>610</v>
      </c>
    </row>
    <row r="7" spans="1:2">
      <c r="A7" s="4" t="s">
        <v>611</v>
      </c>
      <c r="B7" s="4" t="s">
        <v>6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13</v>
      </c>
      <c r="B1" s="2" t="s">
        <v>1</v>
      </c>
    </row>
    <row r="2" spans="1:2">
      <c r="B2" s="2" t="s">
        <v>614</v>
      </c>
    </row>
    <row r="3" spans="1:2">
      <c r="A3" s="4" t="s">
        <v>615</v>
      </c>
      <c r="B3" s="5" t="n">
        <v>30881</v>
      </c>
    </row>
    <row r="4" spans="1:2">
      <c r="A4" s="4" t="s">
        <v>616</v>
      </c>
      <c r="B4" s="5" t="n">
        <v>15000</v>
      </c>
    </row>
    <row r="5" spans="1:2">
      <c r="A5" s="4" t="s">
        <v>617</v>
      </c>
      <c r="B5" s="5" t="n">
        <v>-30881</v>
      </c>
    </row>
    <row r="6" spans="1:2">
      <c r="A6" s="4" t="s">
        <v>618</v>
      </c>
      <c r="B6" s="5" t="n">
        <v>15000</v>
      </c>
    </row>
    <row r="7" spans="1:2">
      <c r="A7" s="4" t="s">
        <v>619</v>
      </c>
      <c r="B7" s="5" t="n">
        <v>0</v>
      </c>
    </row>
    <row r="8" spans="1:2">
      <c r="A8" s="4" t="s">
        <v>620</v>
      </c>
      <c r="B8" s="5" t="n">
        <v>0</v>
      </c>
    </row>
    <row r="9" spans="1:2">
      <c r="A9" s="4" t="s">
        <v>621</v>
      </c>
      <c r="B9" s="7" t="n">
        <v>13.06</v>
      </c>
    </row>
    <row r="10" spans="1:2">
      <c r="A10" s="4" t="s">
        <v>622</v>
      </c>
      <c r="B10" s="8" t="n">
        <v>5.42</v>
      </c>
    </row>
    <row r="11" spans="1:2">
      <c r="A11" s="4" t="s">
        <v>623</v>
      </c>
      <c r="B11" s="8" t="n">
        <v>13.06</v>
      </c>
    </row>
    <row r="12" spans="1:2">
      <c r="A12" s="4" t="s">
        <v>624</v>
      </c>
      <c r="B12" s="8" t="n">
        <v>5.42</v>
      </c>
    </row>
    <row r="13" spans="1:2">
      <c r="A13" s="4" t="s">
        <v>625</v>
      </c>
      <c r="B13" s="5" t="n">
        <v>0</v>
      </c>
    </row>
    <row r="14" spans="1:2">
      <c r="A14" s="4" t="s">
        <v>626</v>
      </c>
      <c r="B14" s="6" t="n">
        <v>0</v>
      </c>
    </row>
    <row r="15" spans="1:2">
      <c r="A15" s="4" t="s">
        <v>627</v>
      </c>
      <c r="B15" s="4" t="s">
        <v>628</v>
      </c>
    </row>
    <row r="16" spans="1:2">
      <c r="A16" s="4" t="s">
        <v>629</v>
      </c>
      <c r="B16" s="4" t="s">
        <v>630</v>
      </c>
    </row>
    <row r="17" spans="1:2">
      <c r="A17" s="4" t="s">
        <v>631</v>
      </c>
      <c r="B17" s="4" t="s">
        <v>630</v>
      </c>
    </row>
    <row r="18" spans="1:2">
      <c r="A18" s="4" t="s">
        <v>632</v>
      </c>
      <c r="B18" s="6" t="n">
        <v>0</v>
      </c>
    </row>
    <row r="19" spans="1:2">
      <c r="A19" s="4" t="s">
        <v>633</v>
      </c>
      <c r="B19" s="5" t="n">
        <v>0</v>
      </c>
    </row>
    <row r="20" spans="1:2">
      <c r="A20" s="4" t="s">
        <v>634</v>
      </c>
      <c r="B20"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29"/>
    <col customWidth="1" max="6" min="6" width="55"/>
    <col customWidth="1" max="7" min="7" width="24"/>
  </cols>
  <sheetData>
    <row r="1" spans="1:7">
      <c r="A1" s="1" t="s">
        <v>108</v>
      </c>
      <c r="B1" s="2" t="s">
        <v>109</v>
      </c>
      <c r="C1" s="2" t="s">
        <v>110</v>
      </c>
      <c r="D1" s="2" t="s">
        <v>111</v>
      </c>
      <c r="E1" s="2" t="s">
        <v>112</v>
      </c>
      <c r="F1" s="2" t="s">
        <v>113</v>
      </c>
      <c r="G1" s="2" t="s">
        <v>114</v>
      </c>
    </row>
    <row r="2" spans="1:7">
      <c r="A2" s="4" t="s">
        <v>115</v>
      </c>
      <c r="B2" s="6" t="n">
        <v>20998</v>
      </c>
      <c r="C2" s="6" t="n">
        <v>92</v>
      </c>
      <c r="D2" s="6" t="n">
        <v>210971</v>
      </c>
      <c r="E2" s="6" t="n">
        <v>-189265</v>
      </c>
      <c r="F2" s="6" t="n">
        <v>-545</v>
      </c>
      <c r="G2" s="6" t="n">
        <v>-255</v>
      </c>
    </row>
    <row r="3" spans="1:7">
      <c r="A3" s="4" t="s">
        <v>116</v>
      </c>
      <c r="C3" s="5" t="n">
        <v>9218093</v>
      </c>
      <c r="G3" s="5" t="n">
        <v>-37788</v>
      </c>
    </row>
    <row r="4" spans="1:7">
      <c r="A4" s="4" t="s">
        <v>117</v>
      </c>
      <c r="B4" s="5" t="n">
        <v>-4734</v>
      </c>
      <c r="E4" s="5" t="n">
        <v>-4734</v>
      </c>
    </row>
    <row r="5" spans="1:7">
      <c r="A5" s="4" t="s">
        <v>118</v>
      </c>
      <c r="B5" s="5" t="n">
        <v>120</v>
      </c>
      <c r="E5" s="5" t="n">
        <v>120</v>
      </c>
    </row>
    <row r="6" spans="1:7">
      <c r="A6" s="4" t="s">
        <v>119</v>
      </c>
      <c r="B6" s="5" t="n">
        <v>931</v>
      </c>
      <c r="D6" s="5" t="n">
        <v>931</v>
      </c>
    </row>
    <row r="7" spans="1:7">
      <c r="A7" s="4" t="s">
        <v>120</v>
      </c>
      <c r="B7" s="5" t="n">
        <v>0</v>
      </c>
      <c r="C7" s="6" t="n">
        <v>2</v>
      </c>
      <c r="D7" s="5" t="n">
        <v>-2</v>
      </c>
    </row>
    <row r="8" spans="1:7">
      <c r="A8" s="4" t="s">
        <v>121</v>
      </c>
      <c r="C8" s="5" t="n">
        <v>172785</v>
      </c>
    </row>
    <row r="9" spans="1:7">
      <c r="A9" s="4" t="s">
        <v>122</v>
      </c>
      <c r="B9" s="5" t="n">
        <v>118</v>
      </c>
      <c r="D9" s="5" t="n">
        <v>118</v>
      </c>
    </row>
    <row r="10" spans="1:7">
      <c r="A10" s="4" t="s">
        <v>123</v>
      </c>
      <c r="C10" s="5" t="n">
        <v>20000</v>
      </c>
    </row>
    <row r="11" spans="1:7">
      <c r="A11" s="4" t="s">
        <v>124</v>
      </c>
      <c r="B11" s="5" t="n">
        <v>-2159</v>
      </c>
      <c r="F11" s="5" t="n">
        <v>-2159</v>
      </c>
    </row>
    <row r="12" spans="1:7">
      <c r="A12" s="3" t="s">
        <v>125</v>
      </c>
    </row>
    <row r="13" spans="1:7">
      <c r="A13" s="4" t="s">
        <v>96</v>
      </c>
      <c r="B13" s="5" t="n">
        <v>28381</v>
      </c>
      <c r="E13" s="5" t="n">
        <v>28381</v>
      </c>
    </row>
    <row r="14" spans="1:7">
      <c r="A14" s="4" t="s">
        <v>126</v>
      </c>
      <c r="B14" s="5" t="n">
        <v>0</v>
      </c>
    </row>
    <row r="15" spans="1:7">
      <c r="A15" s="4" t="s">
        <v>105</v>
      </c>
      <c r="B15" s="5" t="n">
        <v>-478</v>
      </c>
      <c r="F15" s="5" t="n">
        <v>-478</v>
      </c>
    </row>
    <row r="16" spans="1:7">
      <c r="A16" s="4" t="s">
        <v>127</v>
      </c>
      <c r="B16" s="5" t="n">
        <v>292</v>
      </c>
      <c r="F16" s="5" t="n">
        <v>292</v>
      </c>
    </row>
    <row r="17" spans="1:7">
      <c r="A17" s="4" t="s">
        <v>128</v>
      </c>
      <c r="B17" s="5" t="n">
        <v>28195</v>
      </c>
    </row>
    <row r="18" spans="1:7">
      <c r="A18" s="4" t="s">
        <v>129</v>
      </c>
      <c r="B18" s="5" t="n">
        <v>43469</v>
      </c>
      <c r="C18" s="6" t="n">
        <v>94</v>
      </c>
      <c r="D18" s="5" t="n">
        <v>212018</v>
      </c>
      <c r="E18" s="5" t="n">
        <v>-165498</v>
      </c>
      <c r="F18" s="5" t="n">
        <v>-2890</v>
      </c>
      <c r="G18" s="6" t="n">
        <v>-255</v>
      </c>
    </row>
    <row r="19" spans="1:7">
      <c r="A19" s="4" t="s">
        <v>130</v>
      </c>
      <c r="C19" s="5" t="n">
        <v>9410878</v>
      </c>
      <c r="G19" s="5" t="n">
        <v>-37788</v>
      </c>
    </row>
    <row r="20" spans="1:7">
      <c r="A20" s="4" t="s">
        <v>117</v>
      </c>
      <c r="B20" s="5" t="n">
        <v>-2378</v>
      </c>
      <c r="E20" s="5" t="n">
        <v>-2378</v>
      </c>
    </row>
    <row r="21" spans="1:7">
      <c r="A21" s="4" t="s">
        <v>118</v>
      </c>
      <c r="B21" s="5" t="n">
        <v>8</v>
      </c>
      <c r="E21" s="5" t="n">
        <v>8</v>
      </c>
    </row>
    <row r="22" spans="1:7">
      <c r="A22" s="4" t="s">
        <v>119</v>
      </c>
      <c r="B22" s="5" t="n">
        <v>2313</v>
      </c>
      <c r="D22" s="5" t="n">
        <v>2313</v>
      </c>
    </row>
    <row r="23" spans="1:7">
      <c r="A23" s="4" t="s">
        <v>120</v>
      </c>
      <c r="B23" s="5" t="n">
        <v>0</v>
      </c>
      <c r="C23" s="6" t="n">
        <v>5</v>
      </c>
      <c r="D23" s="5" t="n">
        <v>-5</v>
      </c>
    </row>
    <row r="24" spans="1:7">
      <c r="A24" s="4" t="s">
        <v>121</v>
      </c>
      <c r="C24" s="5" t="n">
        <v>526013</v>
      </c>
    </row>
    <row r="25" spans="1:7">
      <c r="A25" s="4" t="s">
        <v>124</v>
      </c>
      <c r="B25" s="5" t="n">
        <v>170</v>
      </c>
    </row>
    <row r="26" spans="1:7">
      <c r="A26" s="4" t="s">
        <v>131</v>
      </c>
      <c r="B26" s="5" t="n">
        <v>-4008</v>
      </c>
      <c r="C26" s="6" t="n">
        <v>-8</v>
      </c>
      <c r="D26" s="5" t="n">
        <v>-4243</v>
      </c>
      <c r="E26" s="5" t="n">
        <v>-12</v>
      </c>
      <c r="G26" s="6" t="n">
        <v>255</v>
      </c>
    </row>
    <row r="27" spans="1:7">
      <c r="A27" s="4" t="s">
        <v>132</v>
      </c>
      <c r="C27" s="5" t="n">
        <v>-819814</v>
      </c>
      <c r="G27" s="5" t="n">
        <v>37788</v>
      </c>
    </row>
    <row r="28" spans="1:7">
      <c r="A28" s="3" t="s">
        <v>125</v>
      </c>
    </row>
    <row r="29" spans="1:7">
      <c r="A29" s="4" t="s">
        <v>96</v>
      </c>
      <c r="B29" s="5" t="n">
        <v>16085</v>
      </c>
      <c r="E29" s="5" t="n">
        <v>16085</v>
      </c>
    </row>
    <row r="30" spans="1:7">
      <c r="A30" s="4" t="s">
        <v>126</v>
      </c>
      <c r="B30" s="5" t="n">
        <v>-1373</v>
      </c>
      <c r="F30" s="5" t="n">
        <v>-1373</v>
      </c>
    </row>
    <row r="31" spans="1:7">
      <c r="A31" s="4" t="s">
        <v>105</v>
      </c>
      <c r="B31" s="5" t="n">
        <v>1977</v>
      </c>
      <c r="F31" s="5" t="n">
        <v>1977</v>
      </c>
    </row>
    <row r="32" spans="1:7">
      <c r="A32" s="4" t="s">
        <v>127</v>
      </c>
      <c r="B32" s="5" t="n">
        <v>-27</v>
      </c>
      <c r="F32" s="5" t="n">
        <v>-27</v>
      </c>
    </row>
    <row r="33" spans="1:7">
      <c r="A33" s="4" t="s">
        <v>128</v>
      </c>
      <c r="B33" s="5" t="n">
        <v>16662</v>
      </c>
    </row>
    <row r="34" spans="1:7">
      <c r="A34" s="4" t="s">
        <v>133</v>
      </c>
      <c r="B34" s="6" t="n">
        <v>56066</v>
      </c>
      <c r="C34" s="6" t="n">
        <v>91</v>
      </c>
      <c r="D34" s="6" t="n">
        <v>210083</v>
      </c>
      <c r="E34" s="6" t="n">
        <v>-151795</v>
      </c>
      <c r="F34" s="6" t="n">
        <v>-2313</v>
      </c>
      <c r="G34" s="6" t="n">
        <v>0</v>
      </c>
    </row>
    <row r="35" spans="1:7">
      <c r="A35" s="4" t="s">
        <v>134</v>
      </c>
      <c r="C35" s="5" t="n">
        <v>9117077</v>
      </c>
      <c r="G35"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635</v>
      </c>
      <c r="B1" s="2" t="s">
        <v>636</v>
      </c>
      <c r="C1" s="2" t="s">
        <v>1</v>
      </c>
    </row>
    <row r="2" spans="1:4">
      <c r="B2" s="2" t="s">
        <v>637</v>
      </c>
      <c r="C2" s="2" t="s">
        <v>2</v>
      </c>
      <c r="D2" s="2" t="s">
        <v>32</v>
      </c>
    </row>
    <row r="3" spans="1:4">
      <c r="A3" s="4" t="s">
        <v>446</v>
      </c>
      <c r="D3" s="5" t="n">
        <v>69214</v>
      </c>
    </row>
    <row r="4" spans="1:4">
      <c r="A4" s="4" t="s">
        <v>638</v>
      </c>
      <c r="C4" s="5" t="n">
        <v>15000</v>
      </c>
    </row>
    <row r="5" spans="1:4">
      <c r="A5" s="4" t="s">
        <v>440</v>
      </c>
      <c r="D5" s="6" t="n">
        <v>12</v>
      </c>
    </row>
    <row r="6" spans="1:4">
      <c r="A6" s="4" t="s">
        <v>639</v>
      </c>
      <c r="B6" s="5" t="n">
        <v>41566</v>
      </c>
    </row>
    <row r="7" spans="1:4">
      <c r="A7" s="4" t="s">
        <v>640</v>
      </c>
      <c r="C7" s="5" t="n">
        <v>1100000</v>
      </c>
    </row>
    <row r="8" spans="1:4">
      <c r="A8" s="4" t="s">
        <v>641</v>
      </c>
      <c r="C8" s="5" t="n">
        <v>12219</v>
      </c>
    </row>
    <row r="9" spans="1:4">
      <c r="A9" s="4" t="s">
        <v>642</v>
      </c>
      <c r="C9" s="6" t="n">
        <v>0</v>
      </c>
      <c r="D9" s="6" t="n">
        <v>118</v>
      </c>
    </row>
    <row r="10" spans="1:4">
      <c r="A10" s="4" t="s">
        <v>643</v>
      </c>
    </row>
    <row r="11" spans="1:4">
      <c r="A11" s="4" t="s">
        <v>644</v>
      </c>
      <c r="C11" s="6" t="n">
        <v>28</v>
      </c>
    </row>
    <row r="12" spans="1:4">
      <c r="A12" s="4" t="s">
        <v>645</v>
      </c>
      <c r="C12" s="4" t="s">
        <v>646</v>
      </c>
    </row>
    <row r="13" spans="1:4">
      <c r="A13" s="4" t="s">
        <v>647</v>
      </c>
    </row>
    <row r="14" spans="1:4">
      <c r="A14" s="4" t="s">
        <v>648</v>
      </c>
      <c r="C14" s="5" t="n">
        <v>117900</v>
      </c>
    </row>
    <row r="15" spans="1:4">
      <c r="A15" s="4" t="s">
        <v>649</v>
      </c>
      <c r="C15" s="4" t="s">
        <v>612</v>
      </c>
      <c r="D15" s="4" t="s">
        <v>650</v>
      </c>
    </row>
    <row r="16" spans="1:4">
      <c r="A16" s="4" t="s">
        <v>645</v>
      </c>
      <c r="C16" s="4" t="s">
        <v>651</v>
      </c>
    </row>
    <row r="17" spans="1:4">
      <c r="A17" s="4" t="s">
        <v>652</v>
      </c>
      <c r="C17" s="6" t="n">
        <v>244</v>
      </c>
    </row>
    <row r="18" spans="1:4">
      <c r="A18" s="4" t="s">
        <v>653</v>
      </c>
    </row>
    <row r="19" spans="1:4">
      <c r="A19" s="4" t="s">
        <v>446</v>
      </c>
      <c r="C19" s="5" t="n">
        <v>5400</v>
      </c>
    </row>
    <row r="20" spans="1:4">
      <c r="A20" s="4" t="s">
        <v>440</v>
      </c>
      <c r="C20" s="6" t="n">
        <v>37</v>
      </c>
    </row>
    <row r="21" spans="1:4">
      <c r="A21" s="4" t="s">
        <v>455</v>
      </c>
    </row>
    <row r="22" spans="1:4">
      <c r="A22" s="4" t="s">
        <v>446</v>
      </c>
      <c r="C22" s="5" t="n">
        <v>50000</v>
      </c>
    </row>
    <row r="23" spans="1:4">
      <c r="A23" s="4" t="s">
        <v>440</v>
      </c>
      <c r="C23" s="6" t="n">
        <v>1745</v>
      </c>
    </row>
    <row r="24" spans="1:4">
      <c r="A24" s="4" t="s">
        <v>654</v>
      </c>
    </row>
    <row r="25" spans="1:4">
      <c r="A25" s="4" t="s">
        <v>446</v>
      </c>
      <c r="C25" s="5" t="n">
        <v>7500</v>
      </c>
    </row>
    <row r="26" spans="1:4">
      <c r="A26" s="4" t="s">
        <v>440</v>
      </c>
      <c r="C26" s="6" t="n">
        <v>4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55</v>
      </c>
      <c r="B1" s="2" t="s">
        <v>1</v>
      </c>
    </row>
    <row r="2" spans="1:3">
      <c r="B2" s="2" t="s">
        <v>2</v>
      </c>
      <c r="C2" s="2" t="s">
        <v>32</v>
      </c>
    </row>
    <row r="3" spans="1:3">
      <c r="A3" s="3" t="s">
        <v>656</v>
      </c>
    </row>
    <row r="4" spans="1:3">
      <c r="A4" s="4" t="s">
        <v>657</v>
      </c>
      <c r="B4" s="6" t="n">
        <v>4610</v>
      </c>
      <c r="C4" s="6" t="n">
        <v>4919</v>
      </c>
    </row>
    <row r="5" spans="1:3">
      <c r="A5" s="4" t="s">
        <v>658</v>
      </c>
      <c r="B5" s="5" t="n">
        <v>73</v>
      </c>
      <c r="C5" s="5" t="n">
        <v>50</v>
      </c>
    </row>
    <row r="6" spans="1:3">
      <c r="A6" s="4" t="s">
        <v>659</v>
      </c>
      <c r="B6" s="5" t="n">
        <v>51</v>
      </c>
      <c r="C6" s="5" t="n">
        <v>-256</v>
      </c>
    </row>
    <row r="7" spans="1:3">
      <c r="A7" s="4" t="s">
        <v>660</v>
      </c>
      <c r="B7" s="5" t="n">
        <v>108</v>
      </c>
      <c r="C7" s="5" t="n">
        <v>133</v>
      </c>
    </row>
    <row r="8" spans="1:3">
      <c r="A8" s="4" t="s">
        <v>661</v>
      </c>
      <c r="B8" s="5" t="n">
        <v>-261</v>
      </c>
      <c r="C8" s="5" t="n">
        <v>-236</v>
      </c>
    </row>
    <row r="9" spans="1:3">
      <c r="A9" s="4" t="s">
        <v>662</v>
      </c>
      <c r="B9" s="5" t="n">
        <v>4581</v>
      </c>
      <c r="C9" s="5" t="n">
        <v>4610</v>
      </c>
    </row>
    <row r="10" spans="1:3">
      <c r="A10" s="3" t="s">
        <v>663</v>
      </c>
    </row>
    <row r="11" spans="1:3">
      <c r="A11" s="4" t="s">
        <v>664</v>
      </c>
      <c r="B11" s="5" t="n">
        <v>1021</v>
      </c>
      <c r="C11" s="5" t="n">
        <v>1192</v>
      </c>
    </row>
    <row r="12" spans="1:3">
      <c r="A12" s="4" t="s">
        <v>665</v>
      </c>
      <c r="B12" s="5" t="n">
        <v>-1</v>
      </c>
      <c r="C12" s="5" t="n">
        <v>19</v>
      </c>
    </row>
    <row r="13" spans="1:3">
      <c r="A13" s="4" t="s">
        <v>666</v>
      </c>
      <c r="B13" s="5" t="n">
        <v>14</v>
      </c>
      <c r="C13" s="5" t="n">
        <v>14</v>
      </c>
    </row>
    <row r="14" spans="1:3">
      <c r="A14" s="4" t="s">
        <v>661</v>
      </c>
      <c r="B14" s="5" t="n">
        <v>-254</v>
      </c>
      <c r="C14" s="5" t="n">
        <v>-229</v>
      </c>
    </row>
    <row r="15" spans="1:3">
      <c r="A15" s="4" t="s">
        <v>660</v>
      </c>
      <c r="B15" s="5" t="n">
        <v>29</v>
      </c>
      <c r="C15" s="5" t="n">
        <v>25</v>
      </c>
    </row>
    <row r="16" spans="1:3">
      <c r="A16" s="4" t="s">
        <v>667</v>
      </c>
      <c r="B16" s="5" t="n">
        <v>809</v>
      </c>
      <c r="C16" s="5" t="n">
        <v>1021</v>
      </c>
    </row>
    <row r="17" spans="1:3">
      <c r="A17" s="4" t="s">
        <v>668</v>
      </c>
      <c r="B17" s="6" t="n">
        <v>-3772</v>
      </c>
      <c r="C17" s="6" t="n">
        <v>-35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669</v>
      </c>
      <c r="C1" s="2" t="s">
        <v>2</v>
      </c>
      <c r="D1" s="2" t="s">
        <v>32</v>
      </c>
    </row>
    <row r="2" spans="1:4">
      <c r="A2" s="3" t="s">
        <v>670</v>
      </c>
    </row>
    <row r="3" spans="1:4">
      <c r="A3" s="4" t="s">
        <v>498</v>
      </c>
      <c r="B3" s="4" t="s">
        <v>385</v>
      </c>
      <c r="C3" s="6" t="n">
        <v>-6</v>
      </c>
      <c r="D3" s="6" t="n">
        <v>-7</v>
      </c>
    </row>
    <row r="4" spans="1:4">
      <c r="A4" s="4" t="s">
        <v>671</v>
      </c>
      <c r="C4" s="5" t="n">
        <v>-3766</v>
      </c>
      <c r="D4" s="5" t="n">
        <v>-3582</v>
      </c>
    </row>
    <row r="5" spans="1:4">
      <c r="A5" s="4" t="s">
        <v>672</v>
      </c>
      <c r="C5" s="5" t="n">
        <v>-3772</v>
      </c>
      <c r="D5" s="5" t="n">
        <v>-3589</v>
      </c>
    </row>
    <row r="6" spans="1:4">
      <c r="A6" s="4" t="s">
        <v>67</v>
      </c>
      <c r="C6" s="6" t="n">
        <v>1372</v>
      </c>
      <c r="D6" s="6" t="n">
        <v>1345</v>
      </c>
    </row>
    <row r="7" spans="1:4"/>
    <row r="8" spans="1:4">
      <c r="A8" s="4" t="s">
        <v>385</v>
      </c>
      <c r="B8" s="4" t="s">
        <v>673</v>
      </c>
    </row>
  </sheetData>
  <mergeCells count="3">
    <mergeCell ref="A1:B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2</v>
      </c>
    </row>
    <row r="3" spans="1:3">
      <c r="A3" s="3" t="s">
        <v>670</v>
      </c>
    </row>
    <row r="4" spans="1:3">
      <c r="A4" s="4" t="s">
        <v>675</v>
      </c>
      <c r="B4" s="6" t="n">
        <v>1372</v>
      </c>
      <c r="C4" s="6" t="n">
        <v>1345</v>
      </c>
    </row>
    <row r="5" spans="1:3">
      <c r="A5" s="4" t="s">
        <v>676</v>
      </c>
      <c r="B5" s="6" t="n">
        <v>1372</v>
      </c>
      <c r="C5" s="6" t="n">
        <v>13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32</v>
      </c>
      <c r="D1" s="2" t="s">
        <v>410</v>
      </c>
    </row>
    <row r="2" spans="1:4">
      <c r="A2" s="3" t="s">
        <v>670</v>
      </c>
    </row>
    <row r="3" spans="1:4">
      <c r="A3" s="4" t="s">
        <v>678</v>
      </c>
      <c r="B3" s="6" t="n">
        <v>4581</v>
      </c>
      <c r="C3" s="6" t="n">
        <v>4610</v>
      </c>
      <c r="D3" s="6" t="n">
        <v>4919</v>
      </c>
    </row>
    <row r="4" spans="1:4">
      <c r="A4" s="4" t="s">
        <v>679</v>
      </c>
      <c r="B4" s="5" t="n">
        <v>4581</v>
      </c>
      <c r="C4" s="5" t="n">
        <v>4610</v>
      </c>
    </row>
    <row r="5" spans="1:4">
      <c r="A5" s="4" t="s">
        <v>680</v>
      </c>
      <c r="B5" s="6" t="n">
        <v>809</v>
      </c>
      <c r="C5" s="6" t="n">
        <v>1021</v>
      </c>
      <c r="D5" s="6" t="n">
        <v>11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2</v>
      </c>
    </row>
    <row r="3" spans="1:3">
      <c r="A3" s="3" t="s">
        <v>682</v>
      </c>
    </row>
    <row r="4" spans="1:3">
      <c r="A4" s="4" t="s">
        <v>683</v>
      </c>
      <c r="B4" s="6" t="n">
        <v>0</v>
      </c>
      <c r="C4" s="6" t="n">
        <v>0</v>
      </c>
    </row>
    <row r="5" spans="1:3">
      <c r="A5" s="4" t="s">
        <v>658</v>
      </c>
      <c r="B5" s="5" t="n">
        <v>73</v>
      </c>
      <c r="C5" s="5" t="n">
        <v>50</v>
      </c>
    </row>
    <row r="6" spans="1:3">
      <c r="A6" s="4" t="s">
        <v>684</v>
      </c>
      <c r="B6" s="5" t="n">
        <v>-9</v>
      </c>
      <c r="C6" s="5" t="n">
        <v>-15</v>
      </c>
    </row>
    <row r="7" spans="1:3">
      <c r="A7" s="4" t="s">
        <v>685</v>
      </c>
      <c r="B7" s="5" t="n">
        <v>65</v>
      </c>
      <c r="C7" s="5" t="n">
        <v>76</v>
      </c>
    </row>
    <row r="8" spans="1:3">
      <c r="A8" s="4" t="s">
        <v>686</v>
      </c>
      <c r="B8" s="5" t="n">
        <v>0</v>
      </c>
      <c r="C8" s="5" t="n">
        <v>0</v>
      </c>
    </row>
    <row r="9" spans="1:3">
      <c r="A9" s="4" t="s">
        <v>687</v>
      </c>
      <c r="B9" s="6" t="n">
        <v>129</v>
      </c>
      <c r="C9" s="6" t="n">
        <v>1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8</v>
      </c>
      <c r="B1" s="2" t="s">
        <v>2</v>
      </c>
      <c r="C1" s="2" t="s">
        <v>32</v>
      </c>
    </row>
    <row r="2" spans="1:3">
      <c r="A2" s="3" t="s">
        <v>670</v>
      </c>
    </row>
    <row r="3" spans="1:3">
      <c r="A3" s="4" t="s">
        <v>689</v>
      </c>
      <c r="B3" s="4" t="s">
        <v>690</v>
      </c>
      <c r="C3" s="4" t="s">
        <v>691</v>
      </c>
    </row>
    <row r="4" spans="1:3">
      <c r="A4" s="4" t="s">
        <v>684</v>
      </c>
      <c r="B4" s="4" t="s">
        <v>692</v>
      </c>
      <c r="C4" s="4" t="s">
        <v>692</v>
      </c>
    </row>
    <row r="5" spans="1:3">
      <c r="A5" s="4" t="s">
        <v>693</v>
      </c>
      <c r="B5" s="4" t="s">
        <v>612</v>
      </c>
      <c r="C5" s="4" t="s">
        <v>6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94</v>
      </c>
      <c r="B1" s="2" t="s">
        <v>1</v>
      </c>
    </row>
    <row r="2" spans="1:3">
      <c r="B2" s="2" t="s">
        <v>2</v>
      </c>
      <c r="C2" s="2" t="s">
        <v>32</v>
      </c>
    </row>
    <row r="3" spans="1:3">
      <c r="A3" s="3" t="s">
        <v>670</v>
      </c>
    </row>
    <row r="4" spans="1:3">
      <c r="A4" s="4" t="s">
        <v>689</v>
      </c>
      <c r="B4" s="4" t="s">
        <v>691</v>
      </c>
      <c r="C4" s="4" t="s">
        <v>695</v>
      </c>
    </row>
    <row r="5" spans="1:3">
      <c r="A5" s="4" t="s">
        <v>684</v>
      </c>
      <c r="B5" s="4" t="s">
        <v>692</v>
      </c>
      <c r="C5" s="4" t="s">
        <v>696</v>
      </c>
    </row>
    <row r="6" spans="1:3">
      <c r="A6" s="4" t="s">
        <v>693</v>
      </c>
      <c r="B6" s="4" t="s">
        <v>612</v>
      </c>
      <c r="C6" s="4" t="s">
        <v>6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32</v>
      </c>
      <c r="D1" s="2" t="s">
        <v>410</v>
      </c>
    </row>
    <row r="2" spans="1:4">
      <c r="A2" s="3" t="s">
        <v>670</v>
      </c>
    </row>
    <row r="3" spans="1:4">
      <c r="A3" s="4" t="s">
        <v>698</v>
      </c>
      <c r="B3" s="6" t="n">
        <v>809</v>
      </c>
      <c r="C3" s="6" t="n">
        <v>1021</v>
      </c>
      <c r="D3" s="6" t="n">
        <v>1192</v>
      </c>
    </row>
    <row r="4" spans="1:4">
      <c r="A4" s="4" t="s">
        <v>699</v>
      </c>
      <c r="B4" s="4" t="s">
        <v>700</v>
      </c>
      <c r="C4" s="4" t="s">
        <v>700</v>
      </c>
    </row>
    <row r="5" spans="1:4">
      <c r="A5" s="4" t="s">
        <v>342</v>
      </c>
    </row>
    <row r="6" spans="1:4">
      <c r="A6" s="3" t="s">
        <v>670</v>
      </c>
    </row>
    <row r="7" spans="1:4">
      <c r="A7" s="4" t="s">
        <v>698</v>
      </c>
      <c r="B7" s="6" t="n">
        <v>47</v>
      </c>
      <c r="C7" s="6" t="n">
        <v>42</v>
      </c>
    </row>
    <row r="8" spans="1:4">
      <c r="A8" s="4" t="s">
        <v>353</v>
      </c>
    </row>
    <row r="9" spans="1:4">
      <c r="A9" s="3" t="s">
        <v>670</v>
      </c>
    </row>
    <row r="10" spans="1:4">
      <c r="A10" s="4" t="s">
        <v>698</v>
      </c>
      <c r="B10" s="5" t="n">
        <v>762</v>
      </c>
      <c r="C10" s="5" t="n">
        <v>979</v>
      </c>
    </row>
    <row r="11" spans="1:4">
      <c r="A11" s="4" t="s">
        <v>364</v>
      </c>
    </row>
    <row r="12" spans="1:4">
      <c r="A12" s="3" t="s">
        <v>670</v>
      </c>
    </row>
    <row r="13" spans="1:4">
      <c r="A13" s="4" t="s">
        <v>698</v>
      </c>
      <c r="B13" s="5" t="n">
        <v>0</v>
      </c>
      <c r="C13" s="5" t="n">
        <v>0</v>
      </c>
    </row>
    <row r="14" spans="1:4">
      <c r="A14" s="4" t="s">
        <v>701</v>
      </c>
    </row>
    <row r="15" spans="1:4">
      <c r="A15" s="3" t="s">
        <v>670</v>
      </c>
    </row>
    <row r="16" spans="1:4">
      <c r="A16" s="4" t="s">
        <v>698</v>
      </c>
      <c r="B16" s="6" t="n">
        <v>244</v>
      </c>
      <c r="C16" s="6" t="n">
        <v>432</v>
      </c>
    </row>
    <row r="17" spans="1:4">
      <c r="A17" s="4" t="s">
        <v>699</v>
      </c>
      <c r="B17" s="4" t="s">
        <v>702</v>
      </c>
      <c r="C17" s="4" t="s">
        <v>703</v>
      </c>
    </row>
    <row r="18" spans="1:4">
      <c r="A18" s="4" t="s">
        <v>704</v>
      </c>
    </row>
    <row r="19" spans="1:4">
      <c r="A19" s="3" t="s">
        <v>670</v>
      </c>
    </row>
    <row r="20" spans="1:4">
      <c r="A20" s="4" t="s">
        <v>698</v>
      </c>
      <c r="B20" s="6" t="n">
        <v>0</v>
      </c>
      <c r="C20" s="6" t="n">
        <v>0</v>
      </c>
    </row>
    <row r="21" spans="1:4">
      <c r="A21" s="4" t="s">
        <v>705</v>
      </c>
    </row>
    <row r="22" spans="1:4">
      <c r="A22" s="3" t="s">
        <v>670</v>
      </c>
    </row>
    <row r="23" spans="1:4">
      <c r="A23" s="4" t="s">
        <v>698</v>
      </c>
      <c r="B23" s="5" t="n">
        <v>244</v>
      </c>
      <c r="C23" s="5" t="n">
        <v>432</v>
      </c>
    </row>
    <row r="24" spans="1:4">
      <c r="A24" s="4" t="s">
        <v>706</v>
      </c>
    </row>
    <row r="25" spans="1:4">
      <c r="A25" s="3" t="s">
        <v>670</v>
      </c>
    </row>
    <row r="26" spans="1:4">
      <c r="A26" s="4" t="s">
        <v>698</v>
      </c>
      <c r="B26" s="5" t="n">
        <v>0</v>
      </c>
      <c r="C26" s="5" t="n">
        <v>0</v>
      </c>
    </row>
    <row r="27" spans="1:4">
      <c r="A27" s="4" t="s">
        <v>707</v>
      </c>
    </row>
    <row r="28" spans="1:4">
      <c r="A28" s="3" t="s">
        <v>670</v>
      </c>
    </row>
    <row r="29" spans="1:4">
      <c r="A29" s="4" t="s">
        <v>698</v>
      </c>
      <c r="B29" s="6" t="n">
        <v>518</v>
      </c>
      <c r="C29" s="6" t="n">
        <v>547</v>
      </c>
    </row>
    <row r="30" spans="1:4">
      <c r="A30" s="4" t="s">
        <v>699</v>
      </c>
      <c r="B30" s="4" t="s">
        <v>708</v>
      </c>
      <c r="C30" s="4" t="s">
        <v>709</v>
      </c>
    </row>
    <row r="31" spans="1:4">
      <c r="A31" s="4" t="s">
        <v>710</v>
      </c>
    </row>
    <row r="32" spans="1:4">
      <c r="A32" s="3" t="s">
        <v>670</v>
      </c>
    </row>
    <row r="33" spans="1:4">
      <c r="A33" s="4" t="s">
        <v>698</v>
      </c>
      <c r="B33" s="6" t="n">
        <v>0</v>
      </c>
      <c r="C33" s="6" t="n">
        <v>0</v>
      </c>
    </row>
    <row r="34" spans="1:4">
      <c r="A34" s="4" t="s">
        <v>711</v>
      </c>
    </row>
    <row r="35" spans="1:4">
      <c r="A35" s="3" t="s">
        <v>670</v>
      </c>
    </row>
    <row r="36" spans="1:4">
      <c r="A36" s="4" t="s">
        <v>698</v>
      </c>
      <c r="B36" s="5" t="n">
        <v>518</v>
      </c>
      <c r="C36" s="5" t="n">
        <v>547</v>
      </c>
    </row>
    <row r="37" spans="1:4">
      <c r="A37" s="4" t="s">
        <v>712</v>
      </c>
    </row>
    <row r="38" spans="1:4">
      <c r="A38" s="3" t="s">
        <v>670</v>
      </c>
    </row>
    <row r="39" spans="1:4">
      <c r="A39" s="4" t="s">
        <v>698</v>
      </c>
      <c r="B39" s="5" t="n">
        <v>0</v>
      </c>
      <c r="C39" s="5" t="n">
        <v>0</v>
      </c>
    </row>
    <row r="40" spans="1:4">
      <c r="A40" s="4" t="s">
        <v>334</v>
      </c>
    </row>
    <row r="41" spans="1:4">
      <c r="A41" s="3" t="s">
        <v>670</v>
      </c>
    </row>
    <row r="42" spans="1:4">
      <c r="A42" s="4" t="s">
        <v>698</v>
      </c>
      <c r="B42" s="6" t="n">
        <v>47</v>
      </c>
      <c r="C42" s="6" t="n">
        <v>42</v>
      </c>
    </row>
    <row r="43" spans="1:4">
      <c r="A43" s="4" t="s">
        <v>699</v>
      </c>
      <c r="B43" s="4" t="s">
        <v>713</v>
      </c>
      <c r="C43" s="4" t="s">
        <v>714</v>
      </c>
    </row>
    <row r="44" spans="1:4">
      <c r="A44" s="4" t="s">
        <v>715</v>
      </c>
    </row>
    <row r="45" spans="1:4">
      <c r="A45" s="3" t="s">
        <v>670</v>
      </c>
    </row>
    <row r="46" spans="1:4">
      <c r="A46" s="4" t="s">
        <v>698</v>
      </c>
      <c r="B46" s="6" t="n">
        <v>47</v>
      </c>
      <c r="C46" s="6" t="n">
        <v>42</v>
      </c>
    </row>
    <row r="47" spans="1:4">
      <c r="A47" s="4" t="s">
        <v>716</v>
      </c>
    </row>
    <row r="48" spans="1:4">
      <c r="A48" s="3" t="s">
        <v>670</v>
      </c>
    </row>
    <row r="49" spans="1:4">
      <c r="A49" s="4" t="s">
        <v>698</v>
      </c>
      <c r="B49" s="5" t="n">
        <v>0</v>
      </c>
      <c r="C49" s="5" t="n">
        <v>0</v>
      </c>
    </row>
    <row r="50" spans="1:4">
      <c r="A50" s="4" t="s">
        <v>717</v>
      </c>
    </row>
    <row r="51" spans="1:4">
      <c r="A51" s="3" t="s">
        <v>670</v>
      </c>
    </row>
    <row r="52" spans="1:4">
      <c r="A52" s="4" t="s">
        <v>698</v>
      </c>
      <c r="B52" s="6" t="n">
        <v>0</v>
      </c>
      <c r="C5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18</v>
      </c>
      <c r="B1" s="2" t="s">
        <v>380</v>
      </c>
    </row>
    <row r="2" spans="1:2">
      <c r="A2" s="3" t="s">
        <v>670</v>
      </c>
    </row>
    <row r="3" spans="1:2">
      <c r="A3" s="5" t="n">
        <v>2019</v>
      </c>
      <c r="B3" s="6" t="n">
        <v>254</v>
      </c>
    </row>
    <row r="4" spans="1:2">
      <c r="A4" s="5" t="n">
        <v>2020</v>
      </c>
      <c r="B4" s="5" t="n">
        <v>252</v>
      </c>
    </row>
    <row r="5" spans="1:2">
      <c r="A5" s="5" t="n">
        <v>2021</v>
      </c>
      <c r="B5" s="5" t="n">
        <v>250</v>
      </c>
    </row>
    <row r="6" spans="1:2">
      <c r="A6" s="5" t="n">
        <v>2022</v>
      </c>
      <c r="B6" s="5" t="n">
        <v>248</v>
      </c>
    </row>
    <row r="7" spans="1:2">
      <c r="A7" s="5" t="n">
        <v>2023</v>
      </c>
      <c r="B7" s="5" t="n">
        <v>245</v>
      </c>
    </row>
    <row r="8" spans="1:2">
      <c r="A8" s="4" t="s">
        <v>719</v>
      </c>
      <c r="B8" s="6" t="n">
        <v>12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5</v>
      </c>
      <c r="B1" s="2" t="s">
        <v>1</v>
      </c>
    </row>
    <row r="2" spans="1:3">
      <c r="B2" s="2" t="s">
        <v>2</v>
      </c>
      <c r="C2" s="2" t="s">
        <v>32</v>
      </c>
    </row>
    <row r="3" spans="1:3">
      <c r="A3" s="3" t="s">
        <v>136</v>
      </c>
    </row>
    <row r="4" spans="1:3">
      <c r="A4" s="4" t="s">
        <v>96</v>
      </c>
      <c r="B4" s="6" t="n">
        <v>16085</v>
      </c>
      <c r="C4" s="6" t="n">
        <v>28381</v>
      </c>
    </row>
    <row r="5" spans="1:3">
      <c r="A5" s="3" t="s">
        <v>137</v>
      </c>
    </row>
    <row r="6" spans="1:3">
      <c r="A6" s="4" t="s">
        <v>138</v>
      </c>
      <c r="B6" s="5" t="n">
        <v>606</v>
      </c>
      <c r="C6" s="5" t="n">
        <v>1726</v>
      </c>
    </row>
    <row r="7" spans="1:3">
      <c r="A7" s="4" t="s">
        <v>139</v>
      </c>
      <c r="B7" s="5" t="n">
        <v>2313</v>
      </c>
      <c r="C7" s="5" t="n">
        <v>931</v>
      </c>
    </row>
    <row r="8" spans="1:3">
      <c r="A8" s="4" t="s">
        <v>140</v>
      </c>
      <c r="B8" s="5" t="n">
        <v>-23</v>
      </c>
      <c r="C8" s="5" t="n">
        <v>188</v>
      </c>
    </row>
    <row r="9" spans="1:3">
      <c r="A9" s="4" t="s">
        <v>45</v>
      </c>
      <c r="B9" s="5" t="n">
        <v>-1030</v>
      </c>
      <c r="C9" s="5" t="n">
        <v>859</v>
      </c>
    </row>
    <row r="10" spans="1:3">
      <c r="A10" s="4" t="s">
        <v>141</v>
      </c>
      <c r="B10" s="5" t="n">
        <v>-381</v>
      </c>
      <c r="C10" s="5" t="n">
        <v>-14</v>
      </c>
    </row>
    <row r="11" spans="1:3">
      <c r="A11" s="4" t="s">
        <v>142</v>
      </c>
      <c r="B11" s="5" t="n">
        <v>-367</v>
      </c>
      <c r="C11" s="5" t="n">
        <v>0</v>
      </c>
    </row>
    <row r="12" spans="1:3">
      <c r="A12" s="4" t="s">
        <v>89</v>
      </c>
      <c r="B12" s="5" t="n">
        <v>-164</v>
      </c>
      <c r="C12" s="5" t="n">
        <v>0</v>
      </c>
    </row>
    <row r="13" spans="1:3">
      <c r="A13" s="4" t="s">
        <v>143</v>
      </c>
      <c r="B13" s="5" t="n">
        <v>2064</v>
      </c>
      <c r="C13" s="5" t="n">
        <v>-51</v>
      </c>
    </row>
    <row r="14" spans="1:3">
      <c r="A14" s="4" t="s">
        <v>144</v>
      </c>
      <c r="B14" s="5" t="n">
        <v>-22568</v>
      </c>
      <c r="C14" s="5" t="n">
        <v>0</v>
      </c>
    </row>
    <row r="15" spans="1:3">
      <c r="A15" s="4" t="s">
        <v>145</v>
      </c>
      <c r="B15" s="5" t="n">
        <v>0</v>
      </c>
      <c r="C15" s="5" t="n">
        <v>-34574</v>
      </c>
    </row>
    <row r="16" spans="1:3">
      <c r="A16" s="3" t="s">
        <v>146</v>
      </c>
    </row>
    <row r="17" spans="1:3">
      <c r="A17" s="4" t="s">
        <v>147</v>
      </c>
      <c r="B17" s="5" t="n">
        <v>115</v>
      </c>
      <c r="C17" s="5" t="n">
        <v>4203</v>
      </c>
    </row>
    <row r="18" spans="1:3">
      <c r="A18" s="4" t="s">
        <v>148</v>
      </c>
      <c r="B18" s="5" t="n">
        <v>-146</v>
      </c>
      <c r="C18" s="5" t="n">
        <v>180</v>
      </c>
    </row>
    <row r="19" spans="1:3">
      <c r="A19" s="4" t="s">
        <v>41</v>
      </c>
      <c r="B19" s="5" t="n">
        <v>-893</v>
      </c>
      <c r="C19" s="5" t="n">
        <v>-3171</v>
      </c>
    </row>
    <row r="20" spans="1:3">
      <c r="A20" s="4" t="s">
        <v>149</v>
      </c>
      <c r="B20" s="5" t="n">
        <v>421</v>
      </c>
      <c r="C20" s="5" t="n">
        <v>-479</v>
      </c>
    </row>
    <row r="21" spans="1:3">
      <c r="A21" s="3" t="s">
        <v>150</v>
      </c>
    </row>
    <row r="22" spans="1:3">
      <c r="A22" s="4" t="s">
        <v>52</v>
      </c>
      <c r="B22" s="5" t="n">
        <v>-5202</v>
      </c>
      <c r="C22" s="5" t="n">
        <v>747</v>
      </c>
    </row>
    <row r="23" spans="1:3">
      <c r="A23" s="4" t="s">
        <v>151</v>
      </c>
      <c r="B23" s="5" t="n">
        <v>1337</v>
      </c>
      <c r="C23" s="5" t="n">
        <v>-2063</v>
      </c>
    </row>
    <row r="24" spans="1:3">
      <c r="A24" s="4" t="s">
        <v>152</v>
      </c>
      <c r="B24" s="5" t="n">
        <v>-336</v>
      </c>
      <c r="C24" s="5" t="n">
        <v>133</v>
      </c>
    </row>
    <row r="25" spans="1:3">
      <c r="A25" s="4" t="s">
        <v>153</v>
      </c>
      <c r="B25" s="5" t="n">
        <v>-8169</v>
      </c>
      <c r="C25" s="5" t="n">
        <v>-3004</v>
      </c>
    </row>
    <row r="26" spans="1:3">
      <c r="A26" s="3" t="s">
        <v>154</v>
      </c>
    </row>
    <row r="27" spans="1:3">
      <c r="A27" s="4" t="s">
        <v>155</v>
      </c>
      <c r="B27" s="5" t="n">
        <v>-271</v>
      </c>
      <c r="C27" s="5" t="n">
        <v>-912</v>
      </c>
    </row>
    <row r="28" spans="1:3">
      <c r="A28" s="4" t="s">
        <v>156</v>
      </c>
      <c r="B28" s="5" t="n">
        <v>28256</v>
      </c>
      <c r="C28" s="5" t="n">
        <v>0</v>
      </c>
    </row>
    <row r="29" spans="1:3">
      <c r="A29" s="4" t="s">
        <v>157</v>
      </c>
      <c r="B29" s="5" t="n">
        <v>2000</v>
      </c>
      <c r="C29" s="5" t="n">
        <v>31043</v>
      </c>
    </row>
    <row r="30" spans="1:3">
      <c r="A30" s="4" t="s">
        <v>46</v>
      </c>
      <c r="B30" s="5" t="n">
        <v>-1400</v>
      </c>
      <c r="C30" s="5" t="n">
        <v>0</v>
      </c>
    </row>
    <row r="31" spans="1:3">
      <c r="A31" s="4" t="s">
        <v>158</v>
      </c>
      <c r="B31" s="5" t="n">
        <v>-11025</v>
      </c>
      <c r="C31" s="5" t="n">
        <v>0</v>
      </c>
    </row>
    <row r="32" spans="1:3">
      <c r="A32" s="4" t="s">
        <v>159</v>
      </c>
      <c r="B32" s="5" t="n">
        <v>8020</v>
      </c>
      <c r="C32" s="5" t="n">
        <v>0</v>
      </c>
    </row>
    <row r="33" spans="1:3">
      <c r="A33" s="4" t="s">
        <v>160</v>
      </c>
      <c r="B33" s="5" t="n">
        <v>18769</v>
      </c>
      <c r="C33" s="5" t="n">
        <v>0</v>
      </c>
    </row>
    <row r="34" spans="1:3">
      <c r="A34" s="4" t="s">
        <v>161</v>
      </c>
      <c r="B34" s="5" t="n">
        <v>-32111</v>
      </c>
      <c r="C34" s="5" t="n">
        <v>-6856</v>
      </c>
    </row>
    <row r="35" spans="1:3">
      <c r="A35" s="4" t="s">
        <v>162</v>
      </c>
      <c r="B35" s="5" t="n">
        <v>-288</v>
      </c>
    </row>
    <row r="36" spans="1:3">
      <c r="A36" s="4" t="s">
        <v>163</v>
      </c>
      <c r="B36" s="5" t="n">
        <v>11950</v>
      </c>
      <c r="C36" s="5" t="n">
        <v>23275</v>
      </c>
    </row>
    <row r="37" spans="1:3">
      <c r="A37" s="3" t="s">
        <v>164</v>
      </c>
    </row>
    <row r="38" spans="1:3">
      <c r="A38" s="4" t="s">
        <v>165</v>
      </c>
      <c r="B38" s="5" t="n">
        <v>-4008</v>
      </c>
      <c r="C38" s="5" t="n">
        <v>0</v>
      </c>
    </row>
    <row r="39" spans="1:3">
      <c r="A39" s="4" t="s">
        <v>166</v>
      </c>
      <c r="B39" s="5" t="n">
        <v>-2652</v>
      </c>
      <c r="C39" s="5" t="n">
        <v>-4602</v>
      </c>
    </row>
    <row r="40" spans="1:3">
      <c r="A40" s="4" t="s">
        <v>167</v>
      </c>
      <c r="B40" s="5" t="n">
        <v>0</v>
      </c>
      <c r="C40" s="5" t="n">
        <v>118</v>
      </c>
    </row>
    <row r="41" spans="1:3">
      <c r="A41" s="4" t="s">
        <v>168</v>
      </c>
      <c r="B41" s="5" t="n">
        <v>-6660</v>
      </c>
      <c r="C41" s="5" t="n">
        <v>-4484</v>
      </c>
    </row>
    <row r="42" spans="1:3">
      <c r="A42" s="4" t="s">
        <v>169</v>
      </c>
      <c r="B42" s="5" t="n">
        <v>-22</v>
      </c>
      <c r="C42" s="5" t="n">
        <v>-162</v>
      </c>
    </row>
    <row r="43" spans="1:3">
      <c r="A43" s="4" t="s">
        <v>170</v>
      </c>
      <c r="B43" s="5" t="n">
        <v>-2901</v>
      </c>
      <c r="C43" s="5" t="n">
        <v>15625</v>
      </c>
    </row>
    <row r="44" spans="1:3">
      <c r="A44" s="4" t="s">
        <v>171</v>
      </c>
      <c r="B44" s="5" t="n">
        <v>35893</v>
      </c>
      <c r="C44" s="5" t="n">
        <v>20268</v>
      </c>
    </row>
    <row r="45" spans="1:3">
      <c r="A45" s="4" t="s">
        <v>172</v>
      </c>
      <c r="B45" s="5" t="n">
        <v>32992</v>
      </c>
      <c r="C45" s="5" t="n">
        <v>35893</v>
      </c>
    </row>
    <row r="46" spans="1:3">
      <c r="A46" s="3" t="s">
        <v>173</v>
      </c>
    </row>
    <row r="47" spans="1:3">
      <c r="A47" s="4" t="s">
        <v>174</v>
      </c>
      <c r="B47" s="5" t="n">
        <v>4</v>
      </c>
      <c r="C47" s="5" t="n">
        <v>6</v>
      </c>
    </row>
    <row r="48" spans="1:3">
      <c r="A48" s="4" t="s">
        <v>175</v>
      </c>
      <c r="B48" s="6" t="n">
        <v>1368</v>
      </c>
      <c r="C48" s="6" t="n">
        <v>7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721</v>
      </c>
      <c r="C2" s="2" t="s">
        <v>2</v>
      </c>
      <c r="D2" s="2" t="s">
        <v>32</v>
      </c>
    </row>
    <row r="3" spans="1:4">
      <c r="A3" s="3" t="s">
        <v>722</v>
      </c>
    </row>
    <row r="4" spans="1:4">
      <c r="A4" s="4" t="s">
        <v>723</v>
      </c>
      <c r="C4" s="6" t="n">
        <v>1372</v>
      </c>
      <c r="D4" s="6" t="n">
        <v>1345</v>
      </c>
    </row>
    <row r="5" spans="1:4">
      <c r="A5" s="4" t="s">
        <v>724</v>
      </c>
    </row>
    <row r="6" spans="1:4">
      <c r="A6" s="3" t="s">
        <v>722</v>
      </c>
    </row>
    <row r="7" spans="1:4">
      <c r="A7" s="4" t="s">
        <v>723</v>
      </c>
      <c r="B7" s="6" t="n">
        <v>66</v>
      </c>
    </row>
    <row r="8" spans="1:4">
      <c r="A8" s="4" t="s">
        <v>725</v>
      </c>
      <c r="B8" s="6" t="n">
        <v>14</v>
      </c>
    </row>
    <row r="9" spans="1:4">
      <c r="A9" s="4" t="s">
        <v>726</v>
      </c>
    </row>
    <row r="10" spans="1:4">
      <c r="A10" s="3" t="s">
        <v>722</v>
      </c>
    </row>
    <row r="11" spans="1:4">
      <c r="A11" s="4" t="s">
        <v>727</v>
      </c>
      <c r="C11" s="6" t="n">
        <v>29</v>
      </c>
      <c r="D11" s="6" t="n">
        <v>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28</v>
      </c>
      <c r="B1" s="2" t="s">
        <v>1</v>
      </c>
    </row>
    <row r="2" spans="1:3">
      <c r="B2" s="2" t="s">
        <v>2</v>
      </c>
      <c r="C2" s="2" t="s">
        <v>32</v>
      </c>
    </row>
    <row r="3" spans="1:3">
      <c r="A3" s="3" t="s">
        <v>729</v>
      </c>
    </row>
    <row r="4" spans="1:3">
      <c r="A4" s="4" t="s">
        <v>730</v>
      </c>
      <c r="B4" s="7" t="n">
        <v>0.24</v>
      </c>
      <c r="C4" s="7" t="n">
        <v>0.48</v>
      </c>
    </row>
    <row r="5" spans="1:3">
      <c r="A5" s="4" t="s">
        <v>209</v>
      </c>
      <c r="B5" s="6" t="n">
        <v>2378</v>
      </c>
    </row>
    <row r="6" spans="1:3">
      <c r="A6" s="4" t="s">
        <v>731</v>
      </c>
    </row>
    <row r="7" spans="1:3">
      <c r="A7" s="3" t="s">
        <v>729</v>
      </c>
    </row>
    <row r="8" spans="1:3">
      <c r="A8" s="4" t="s">
        <v>732</v>
      </c>
      <c r="B8" s="4" t="s">
        <v>733</v>
      </c>
    </row>
    <row r="9" spans="1:3">
      <c r="A9" s="4" t="s">
        <v>734</v>
      </c>
      <c r="B9" s="4" t="s">
        <v>735</v>
      </c>
    </row>
    <row r="10" spans="1:3">
      <c r="A10" s="4" t="s">
        <v>736</v>
      </c>
      <c r="B10" s="4" t="s">
        <v>737</v>
      </c>
    </row>
    <row r="11" spans="1:3">
      <c r="A11" s="4" t="s">
        <v>730</v>
      </c>
      <c r="B11" s="7" t="n">
        <v>0.12</v>
      </c>
    </row>
    <row r="12" spans="1:3">
      <c r="A12" s="4" t="s">
        <v>209</v>
      </c>
      <c r="B12" s="6" t="n">
        <v>1187</v>
      </c>
    </row>
    <row r="13" spans="1:3">
      <c r="A13" s="4" t="s">
        <v>738</v>
      </c>
    </row>
    <row r="14" spans="1:3">
      <c r="A14" s="3" t="s">
        <v>729</v>
      </c>
    </row>
    <row r="15" spans="1:3">
      <c r="A15" s="4" t="s">
        <v>732</v>
      </c>
      <c r="B15" s="4" t="s">
        <v>739</v>
      </c>
    </row>
    <row r="16" spans="1:3">
      <c r="A16" s="4" t="s">
        <v>734</v>
      </c>
      <c r="B16" s="4" t="s">
        <v>740</v>
      </c>
    </row>
    <row r="17" spans="1:3">
      <c r="A17" s="4" t="s">
        <v>736</v>
      </c>
      <c r="B17" s="4" t="s">
        <v>737</v>
      </c>
    </row>
    <row r="18" spans="1:3">
      <c r="A18" s="4" t="s">
        <v>730</v>
      </c>
      <c r="B18" s="7" t="n">
        <v>0.12</v>
      </c>
    </row>
    <row r="19" spans="1:3">
      <c r="A19" s="4" t="s">
        <v>209</v>
      </c>
      <c r="B19" s="6" t="n">
        <v>11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41</v>
      </c>
      <c r="B1" s="2" t="s">
        <v>2</v>
      </c>
      <c r="C1" s="2" t="s">
        <v>32</v>
      </c>
    </row>
    <row r="2" spans="1:3">
      <c r="A2" s="4" t="s">
        <v>742</v>
      </c>
      <c r="B2" s="6" t="n">
        <v>1</v>
      </c>
      <c r="C2" s="6" t="n">
        <v>60</v>
      </c>
    </row>
    <row r="3" spans="1:3">
      <c r="A3" s="4" t="s">
        <v>743</v>
      </c>
      <c r="B3" s="5" t="n">
        <v>2</v>
      </c>
      <c r="C3" s="5" t="n">
        <v>225</v>
      </c>
    </row>
    <row r="4" spans="1:3">
      <c r="A4" s="4" t="s">
        <v>744</v>
      </c>
      <c r="B4" s="6" t="n">
        <v>3</v>
      </c>
      <c r="C4" s="6" t="n">
        <v>2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45</v>
      </c>
      <c r="B1" s="2" t="s">
        <v>1</v>
      </c>
    </row>
    <row r="2" spans="1:3">
      <c r="B2" s="2" t="s">
        <v>2</v>
      </c>
      <c r="C2" s="2" t="s">
        <v>32</v>
      </c>
    </row>
    <row r="3" spans="1:3">
      <c r="A3" s="3" t="s">
        <v>729</v>
      </c>
    </row>
    <row r="4" spans="1:3">
      <c r="A4" s="4" t="s">
        <v>746</v>
      </c>
      <c r="B4" s="6" t="n">
        <v>8</v>
      </c>
      <c r="C4" s="6" t="n">
        <v>1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21"/>
  </cols>
  <sheetData>
    <row r="1" spans="1:2">
      <c r="A1" s="1" t="s">
        <v>747</v>
      </c>
      <c r="B1" s="2" t="s">
        <v>1</v>
      </c>
    </row>
    <row r="2" spans="1:2">
      <c r="B2" s="2" t="s">
        <v>380</v>
      </c>
    </row>
    <row r="3" spans="1:2">
      <c r="A3" s="3" t="s">
        <v>748</v>
      </c>
    </row>
    <row r="4" spans="1:2">
      <c r="A4" s="4" t="s">
        <v>749</v>
      </c>
      <c r="B4" s="6" t="n">
        <v>-2890</v>
      </c>
    </row>
    <row r="5" spans="1:2">
      <c r="A5" s="4" t="s">
        <v>750</v>
      </c>
      <c r="B5" s="5" t="n">
        <v>512</v>
      </c>
    </row>
    <row r="6" spans="1:2">
      <c r="A6" s="4" t="s">
        <v>751</v>
      </c>
      <c r="B6" s="5" t="n">
        <v>65</v>
      </c>
    </row>
    <row r="7" spans="1:2">
      <c r="A7" s="4" t="s">
        <v>752</v>
      </c>
      <c r="B7" s="5" t="n">
        <v>577</v>
      </c>
    </row>
    <row r="8" spans="1:2">
      <c r="A8" s="4" t="s">
        <v>753</v>
      </c>
      <c r="B8" s="5" t="n">
        <v>-2313</v>
      </c>
    </row>
    <row r="9" spans="1:2">
      <c r="A9" s="4" t="s">
        <v>754</v>
      </c>
    </row>
    <row r="10" spans="1:2">
      <c r="A10" s="3" t="s">
        <v>748</v>
      </c>
    </row>
    <row r="11" spans="1:2">
      <c r="A11" s="4" t="s">
        <v>749</v>
      </c>
      <c r="B11" s="5" t="n">
        <v>0</v>
      </c>
    </row>
    <row r="12" spans="1:2">
      <c r="A12" s="4" t="s">
        <v>750</v>
      </c>
      <c r="B12" s="5" t="n">
        <v>-1373</v>
      </c>
    </row>
    <row r="13" spans="1:2">
      <c r="A13" s="4" t="s">
        <v>751</v>
      </c>
      <c r="B13" s="5" t="n">
        <v>0</v>
      </c>
    </row>
    <row r="14" spans="1:2">
      <c r="A14" s="4" t="s">
        <v>752</v>
      </c>
      <c r="B14" s="5" t="n">
        <v>-1373</v>
      </c>
    </row>
    <row r="15" spans="1:2">
      <c r="A15" s="4" t="s">
        <v>753</v>
      </c>
      <c r="B15" s="5" t="n">
        <v>-1373</v>
      </c>
    </row>
    <row r="16" spans="1:2">
      <c r="A16" s="4" t="s">
        <v>755</v>
      </c>
    </row>
    <row r="17" spans="1:2">
      <c r="A17" s="3" t="s">
        <v>748</v>
      </c>
    </row>
    <row r="18" spans="1:2">
      <c r="A18" s="4" t="s">
        <v>749</v>
      </c>
      <c r="B18" s="5" t="n">
        <v>-1345</v>
      </c>
    </row>
    <row r="19" spans="1:2">
      <c r="A19" s="4" t="s">
        <v>750</v>
      </c>
      <c r="B19" s="5" t="n">
        <v>-92</v>
      </c>
    </row>
    <row r="20" spans="1:2">
      <c r="A20" s="4" t="s">
        <v>751</v>
      </c>
      <c r="B20" s="5" t="n">
        <v>65</v>
      </c>
    </row>
    <row r="21" spans="1:2">
      <c r="A21" s="4" t="s">
        <v>752</v>
      </c>
      <c r="B21" s="5" t="n">
        <v>-27</v>
      </c>
    </row>
    <row r="22" spans="1:2">
      <c r="A22" s="4" t="s">
        <v>753</v>
      </c>
      <c r="B22" s="5" t="n">
        <v>-1372</v>
      </c>
    </row>
    <row r="23" spans="1:2">
      <c r="A23" s="4" t="s">
        <v>756</v>
      </c>
    </row>
    <row r="24" spans="1:2">
      <c r="A24" s="3" t="s">
        <v>748</v>
      </c>
    </row>
    <row r="25" spans="1:2">
      <c r="A25" s="4" t="s">
        <v>749</v>
      </c>
      <c r="B25" s="5" t="n">
        <v>-1545</v>
      </c>
    </row>
    <row r="26" spans="1:2">
      <c r="A26" s="4" t="s">
        <v>750</v>
      </c>
      <c r="B26" s="5" t="n">
        <v>1977</v>
      </c>
    </row>
    <row r="27" spans="1:2">
      <c r="A27" s="4" t="s">
        <v>751</v>
      </c>
      <c r="B27" s="5" t="n">
        <v>0</v>
      </c>
    </row>
    <row r="28" spans="1:2">
      <c r="A28" s="4" t="s">
        <v>752</v>
      </c>
      <c r="B28" s="5" t="n">
        <v>1977</v>
      </c>
    </row>
    <row r="29" spans="1:2">
      <c r="A29" s="4" t="s">
        <v>753</v>
      </c>
      <c r="B29" s="6" t="n">
        <v>4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s>
  <sheetData>
    <row r="1" spans="1:4">
      <c r="A1" s="1" t="s">
        <v>757</v>
      </c>
      <c r="B1" s="2" t="s">
        <v>636</v>
      </c>
      <c r="C1" s="2" t="s">
        <v>1</v>
      </c>
    </row>
    <row r="2" spans="1:4">
      <c r="B2" s="2" t="s">
        <v>637</v>
      </c>
      <c r="C2" s="2" t="s">
        <v>758</v>
      </c>
      <c r="D2" s="2" t="s">
        <v>2</v>
      </c>
    </row>
    <row r="3" spans="1:4">
      <c r="A3" s="3" t="s">
        <v>759</v>
      </c>
    </row>
    <row r="4" spans="1:4">
      <c r="A4" s="4" t="s">
        <v>760</v>
      </c>
      <c r="D4" s="6" t="n">
        <v>441</v>
      </c>
    </row>
    <row r="5" spans="1:4">
      <c r="A5" s="4" t="s">
        <v>761</v>
      </c>
    </row>
    <row r="6" spans="1:4">
      <c r="A6" s="3" t="s">
        <v>759</v>
      </c>
    </row>
    <row r="7" spans="1:4">
      <c r="A7" s="4" t="s">
        <v>762</v>
      </c>
      <c r="C7" s="4" t="s">
        <v>763</v>
      </c>
    </row>
    <row r="8" spans="1:4">
      <c r="A8" s="4" t="s">
        <v>764</v>
      </c>
    </row>
    <row r="9" spans="1:4">
      <c r="A9" s="3" t="s">
        <v>759</v>
      </c>
    </row>
    <row r="10" spans="1:4">
      <c r="A10" s="4" t="s">
        <v>765</v>
      </c>
      <c r="B10" s="6" t="n">
        <v>558</v>
      </c>
    </row>
    <row r="11" spans="1:4">
      <c r="A11" s="4" t="s">
        <v>766</v>
      </c>
      <c r="B11" s="5" t="n">
        <v>194</v>
      </c>
    </row>
    <row r="12" spans="1:4">
      <c r="A12" s="4" t="s">
        <v>767</v>
      </c>
      <c r="B12" s="5" t="n">
        <v>19</v>
      </c>
    </row>
    <row r="13" spans="1:4">
      <c r="A13" s="4" t="s">
        <v>768</v>
      </c>
      <c r="B13" s="6" t="n">
        <v>200</v>
      </c>
    </row>
    <row r="14" spans="1:4">
      <c r="A14" s="4" t="s">
        <v>769</v>
      </c>
    </row>
    <row r="15" spans="1:4">
      <c r="A15" s="3" t="s">
        <v>759</v>
      </c>
    </row>
    <row r="16" spans="1:4">
      <c r="A16" s="4" t="s">
        <v>770</v>
      </c>
      <c r="C16" s="4" t="s">
        <v>771</v>
      </c>
    </row>
    <row r="17" spans="1:4">
      <c r="A17" s="4" t="s">
        <v>772</v>
      </c>
    </row>
    <row r="18" spans="1:4">
      <c r="A18" s="3" t="s">
        <v>759</v>
      </c>
    </row>
    <row r="19" spans="1:4">
      <c r="A19" s="4" t="s">
        <v>773</v>
      </c>
      <c r="D19" s="4" t="s">
        <v>774</v>
      </c>
    </row>
    <row r="20" spans="1:4">
      <c r="A20" s="4" t="s">
        <v>775</v>
      </c>
    </row>
    <row r="21" spans="1:4">
      <c r="A21" s="3" t="s">
        <v>759</v>
      </c>
    </row>
    <row r="22" spans="1:4">
      <c r="A22" s="4" t="s">
        <v>773</v>
      </c>
      <c r="D22" s="4" t="s">
        <v>776</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33"/>
  </cols>
  <sheetData>
    <row r="1" spans="1:2">
      <c r="A1" s="1" t="s">
        <v>777</v>
      </c>
      <c r="B1" s="2" t="s">
        <v>1</v>
      </c>
    </row>
    <row r="2" spans="1:2">
      <c r="B2" s="2" t="s">
        <v>380</v>
      </c>
    </row>
    <row r="3" spans="1:2">
      <c r="A3" s="4" t="s">
        <v>778</v>
      </c>
      <c r="B3" s="6" t="n">
        <v>3005</v>
      </c>
    </row>
    <row r="4" spans="1:2">
      <c r="A4" s="4" t="s">
        <v>779</v>
      </c>
      <c r="B4" s="5" t="n">
        <v>3005</v>
      </c>
    </row>
    <row r="5" spans="1:2">
      <c r="A5" s="4" t="s">
        <v>780</v>
      </c>
      <c r="B5" s="6" t="n">
        <v>0</v>
      </c>
    </row>
    <row r="6" spans="1:2">
      <c r="A6" s="4" t="s">
        <v>781</v>
      </c>
    </row>
    <row r="7" spans="1:2">
      <c r="A7" s="4" t="s">
        <v>782</v>
      </c>
      <c r="B7" s="4" t="s">
        <v>783</v>
      </c>
    </row>
    <row r="8" spans="1:2">
      <c r="A8" s="4" t="s">
        <v>784</v>
      </c>
      <c r="B8" s="4" t="s">
        <v>650</v>
      </c>
    </row>
    <row r="9" spans="1:2">
      <c r="A9" s="4" t="s">
        <v>785</v>
      </c>
      <c r="B9" s="4" t="s">
        <v>786</v>
      </c>
    </row>
    <row r="10" spans="1:2">
      <c r="A10" s="4" t="s">
        <v>787</v>
      </c>
      <c r="B10" s="4" t="s">
        <v>788</v>
      </c>
    </row>
    <row r="11" spans="1:2">
      <c r="A11" s="4" t="s">
        <v>778</v>
      </c>
      <c r="B11" s="6" t="n">
        <v>700</v>
      </c>
    </row>
    <row r="12" spans="1:2">
      <c r="A12" s="4" t="s">
        <v>779</v>
      </c>
      <c r="B12" s="5" t="n">
        <v>700</v>
      </c>
    </row>
    <row r="13" spans="1:2">
      <c r="A13" s="4" t="s">
        <v>780</v>
      </c>
      <c r="B13" s="6" t="n">
        <v>0</v>
      </c>
    </row>
    <row r="14" spans="1:2">
      <c r="A14" s="4" t="s">
        <v>789</v>
      </c>
    </row>
    <row r="15" spans="1:2">
      <c r="A15" s="4" t="s">
        <v>782</v>
      </c>
      <c r="B15" s="4" t="s">
        <v>790</v>
      </c>
    </row>
    <row r="16" spans="1:2">
      <c r="A16" s="4" t="s">
        <v>784</v>
      </c>
      <c r="B16" s="4" t="s">
        <v>791</v>
      </c>
    </row>
    <row r="17" spans="1:2">
      <c r="A17" s="4" t="s">
        <v>785</v>
      </c>
      <c r="B17" s="4" t="s">
        <v>792</v>
      </c>
    </row>
    <row r="18" spans="1:2">
      <c r="A18" s="4" t="s">
        <v>787</v>
      </c>
      <c r="B18" s="4" t="s">
        <v>788</v>
      </c>
    </row>
    <row r="19" spans="1:2">
      <c r="A19" s="4" t="s">
        <v>778</v>
      </c>
      <c r="B19" s="6" t="n">
        <v>805</v>
      </c>
    </row>
    <row r="20" spans="1:2">
      <c r="A20" s="4" t="s">
        <v>779</v>
      </c>
      <c r="B20" s="5" t="n">
        <v>805</v>
      </c>
    </row>
    <row r="21" spans="1:2">
      <c r="A21" s="4" t="s">
        <v>780</v>
      </c>
      <c r="B21" s="6" t="n">
        <v>0</v>
      </c>
    </row>
    <row r="22" spans="1:2">
      <c r="A22" s="4" t="s">
        <v>793</v>
      </c>
    </row>
    <row r="23" spans="1:2">
      <c r="A23" s="4" t="s">
        <v>782</v>
      </c>
      <c r="B23" s="4" t="s">
        <v>794</v>
      </c>
    </row>
    <row r="24" spans="1:2">
      <c r="A24" s="4" t="s">
        <v>784</v>
      </c>
      <c r="B24" s="4" t="s">
        <v>791</v>
      </c>
    </row>
    <row r="25" spans="1:2">
      <c r="A25" s="4" t="s">
        <v>785</v>
      </c>
      <c r="B25" s="4" t="s">
        <v>795</v>
      </c>
    </row>
    <row r="26" spans="1:2">
      <c r="A26" s="4" t="s">
        <v>787</v>
      </c>
      <c r="B26" s="4" t="s">
        <v>788</v>
      </c>
    </row>
    <row r="27" spans="1:2">
      <c r="A27" s="4" t="s">
        <v>778</v>
      </c>
      <c r="B27" s="6" t="n">
        <v>1500</v>
      </c>
    </row>
    <row r="28" spans="1:2">
      <c r="A28" s="4" t="s">
        <v>779</v>
      </c>
      <c r="B28" s="5" t="n">
        <v>1500</v>
      </c>
    </row>
    <row r="29" spans="1:2">
      <c r="A29" s="4" t="s">
        <v>780</v>
      </c>
      <c r="B29"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796</v>
      </c>
      <c r="B1" s="2" t="s">
        <v>1</v>
      </c>
    </row>
    <row r="2" spans="1:2">
      <c r="B2" s="2" t="s">
        <v>380</v>
      </c>
    </row>
    <row r="3" spans="1:2">
      <c r="A3" s="4" t="s">
        <v>797</v>
      </c>
      <c r="B3" s="6" t="n">
        <v>0</v>
      </c>
    </row>
    <row r="4" spans="1:2">
      <c r="A4" s="4" t="s">
        <v>798</v>
      </c>
      <c r="B4" s="4" t="s">
        <v>61</v>
      </c>
    </row>
    <row r="5" spans="1:2">
      <c r="A5" s="4" t="s">
        <v>799</v>
      </c>
      <c r="B5" s="5" t="n">
        <v>3005</v>
      </c>
    </row>
    <row r="6" spans="1:2">
      <c r="A6" s="4" t="s">
        <v>800</v>
      </c>
      <c r="B6" s="5" t="n">
        <v>0</v>
      </c>
    </row>
    <row r="7" spans="1:2">
      <c r="A7" s="4" t="s">
        <v>753</v>
      </c>
      <c r="B7" s="6" t="n">
        <v>3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6:16:28Z</dcterms:created>
  <dcterms:modified xmlns:dcterms="http://purl.org/dc/terms/" xmlns:xsi="http://www.w3.org/2001/XMLSchema-instance" xsi:type="dcterms:W3CDTF">2018-09-07T16:16:28Z</dcterms:modified>
</cp:coreProperties>
</file>